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EQUITY" sheetId="12" state="visible" r:id="rId12"/>
    <sheet xmlns:r="http://schemas.openxmlformats.org/officeDocument/2006/relationships" name="INVENTORY VALUATION" sheetId="13" state="visible" r:id="rId13"/>
    <sheet xmlns:r="http://schemas.openxmlformats.org/officeDocument/2006/relationships" name="ACCRUED EMPLOYEE BONUS" sheetId="14" state="visible" r:id="rId14"/>
    <sheet xmlns:r="http://schemas.openxmlformats.org/officeDocument/2006/relationships" name="CONTINGENCIES" sheetId="15" state="visible" r:id="rId15"/>
    <sheet xmlns:r="http://schemas.openxmlformats.org/officeDocument/2006/relationships" name="PRODUCT WARRANTY COSTS" sheetId="16" state="visible" r:id="rId16"/>
    <sheet xmlns:r="http://schemas.openxmlformats.org/officeDocument/2006/relationships" name="DEBT" sheetId="17" state="visible" r:id="rId17"/>
    <sheet xmlns:r="http://schemas.openxmlformats.org/officeDocument/2006/relationships" name="RETIREMENT AND POSTRETIREMENT B"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ACQUISITIONS Acquisitions (Tabl" sheetId="24" state="visible" r:id="rId24"/>
    <sheet xmlns:r="http://schemas.openxmlformats.org/officeDocument/2006/relationships" name="SEGMENT INFORMATION (Tables)" sheetId="25" state="visible" r:id="rId25"/>
    <sheet xmlns:r="http://schemas.openxmlformats.org/officeDocument/2006/relationships" name="EQUITY (Tables)" sheetId="26" state="visible" r:id="rId26"/>
    <sheet xmlns:r="http://schemas.openxmlformats.org/officeDocument/2006/relationships" name="INVENTORY VALUATION Schedule of" sheetId="27" state="visible" r:id="rId27"/>
    <sheet xmlns:r="http://schemas.openxmlformats.org/officeDocument/2006/relationships" name="PRODUCT WARRANTY COSTS (Tables)" sheetId="28" state="visible" r:id="rId28"/>
    <sheet xmlns:r="http://schemas.openxmlformats.org/officeDocument/2006/relationships" name="DEBT Senior Unsecured Notes (Ta" sheetId="29" state="visible" r:id="rId29"/>
    <sheet xmlns:r="http://schemas.openxmlformats.org/officeDocument/2006/relationships" name="RETIREMENT AND POSTRETIREMENT30" sheetId="30" state="visible" r:id="rId30"/>
    <sheet xmlns:r="http://schemas.openxmlformats.org/officeDocument/2006/relationships" name="DERIVATIVES (Tables)" sheetId="31" state="visible" r:id="rId31"/>
    <sheet xmlns:r="http://schemas.openxmlformats.org/officeDocument/2006/relationships" name="FAIR VALUE (Tables)" sheetId="32" state="visible" r:id="rId32"/>
    <sheet xmlns:r="http://schemas.openxmlformats.org/officeDocument/2006/relationships" name="BASIS OF PRESENTATION (Details)" sheetId="33" state="visible" r:id="rId33"/>
    <sheet xmlns:r="http://schemas.openxmlformats.org/officeDocument/2006/relationships" name="EARNINGS PER SHARE (Details)" sheetId="34" state="visible" r:id="rId34"/>
    <sheet xmlns:r="http://schemas.openxmlformats.org/officeDocument/2006/relationships" name="ACQUISITIONS (Details)" sheetId="35" state="visible" r:id="rId35"/>
    <sheet xmlns:r="http://schemas.openxmlformats.org/officeDocument/2006/relationships" name="SEGMENT INFORMATION (Details)" sheetId="36" state="visible" r:id="rId36"/>
    <sheet xmlns:r="http://schemas.openxmlformats.org/officeDocument/2006/relationships" name="EQUITY (Details)" sheetId="37" state="visible" r:id="rId37"/>
    <sheet xmlns:r="http://schemas.openxmlformats.org/officeDocument/2006/relationships" name="EQUITY COMMON SHARE REPURCHASE " sheetId="38" state="visible" r:id="rId38"/>
    <sheet xmlns:r="http://schemas.openxmlformats.org/officeDocument/2006/relationships" name="INVENTORY VALUATION (Details)" sheetId="39" state="visible" r:id="rId39"/>
    <sheet xmlns:r="http://schemas.openxmlformats.org/officeDocument/2006/relationships" name="ACCRUED EMPLOYEE BONUS (Details" sheetId="40" state="visible" r:id="rId40"/>
    <sheet xmlns:r="http://schemas.openxmlformats.org/officeDocument/2006/relationships" name="PRODUCT WARRANTY COSTS (Details" sheetId="41" state="visible" r:id="rId41"/>
    <sheet xmlns:r="http://schemas.openxmlformats.org/officeDocument/2006/relationships" name="DEBT (Details)" sheetId="42" state="visible" r:id="rId42"/>
    <sheet xmlns:r="http://schemas.openxmlformats.org/officeDocument/2006/relationships" name="RETIREMENT AND POSTRETIREMENT43" sheetId="43" state="visible" r:id="rId43"/>
    <sheet xmlns:r="http://schemas.openxmlformats.org/officeDocument/2006/relationships" name="INCOME TAXES (Details)" sheetId="44" state="visible" r:id="rId44"/>
    <sheet xmlns:r="http://schemas.openxmlformats.org/officeDocument/2006/relationships" name="DERIVATIVES (Fair Value of Deri" sheetId="45" state="visible" r:id="rId45"/>
    <sheet xmlns:r="http://schemas.openxmlformats.org/officeDocument/2006/relationships" name="DERIVATIVES (Income Statement I" sheetId="46" state="visible" r:id="rId46"/>
    <sheet xmlns:r="http://schemas.openxmlformats.org/officeDocument/2006/relationships" name="DERIVATIVES (AOCI Impact) (Deta" sheetId="47" state="visible" r:id="rId47"/>
    <sheet xmlns:r="http://schemas.openxmlformats.org/officeDocument/2006/relationships" name="DERIVATIVES (Textual) (Details)" sheetId="48" state="visible" r:id="rId48"/>
    <sheet xmlns:r="http://schemas.openxmlformats.org/officeDocument/2006/relationships" name="FAIR VALUE (Details)" sheetId="49" state="visible" r:id="rId49"/>
    <sheet xmlns:r="http://schemas.openxmlformats.org/officeDocument/2006/relationships" name="FAIR VALUE (Textual) (Details)" sheetId="50" state="visible" r:id="rId50"/>
  </sheets>
  <definedNames/>
  <calcPr calcId="124519" fullCalcOnLoad="1"/>
</workbook>
</file>

<file path=xl/sharedStrings.xml><?xml version="1.0" encoding="utf-8"?>
<sst xmlns="http://schemas.openxmlformats.org/spreadsheetml/2006/main" uniqueCount="520">
  <si>
    <t>Document and Entity Information</t>
  </si>
  <si>
    <t>9 Months Ended</t>
  </si>
  <si>
    <t>Sep. 30, 2017shares</t>
  </si>
  <si>
    <t>Entity Registrant Name</t>
  </si>
  <si>
    <t>LINCOLN ELECTRIC HOLDING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 USD ($) $ in Thousands</t>
  </si>
  <si>
    <t>3 Months Ended</t>
  </si>
  <si>
    <t>Sep. 30, 2017</t>
  </si>
  <si>
    <t>Sep. 30, 2016</t>
  </si>
  <si>
    <t>Income Statement [Abstract]</t>
  </si>
  <si>
    <t>Net sales</t>
  </si>
  <si>
    <t>Cost of goods sold</t>
  </si>
  <si>
    <t>Gross profit</t>
  </si>
  <si>
    <t>Selling, general &amp; administrative expenses</t>
  </si>
  <si>
    <t>Pension settlement charges (Note 11)</t>
  </si>
  <si>
    <t>Loss on deconsolidation of Venezuelan subsidiary (Note 1)</t>
  </si>
  <si>
    <t>Bargain purchase gain (Note 3)</t>
  </si>
  <si>
    <t>Operating income</t>
  </si>
  <si>
    <t>Other income (expense):</t>
  </si>
  <si>
    <t>Interest income</t>
  </si>
  <si>
    <t>Equity earnings in affiliates</t>
  </si>
  <si>
    <t>Other income</t>
  </si>
  <si>
    <t>Interest expense</t>
  </si>
  <si>
    <t>Total other income (expense)</t>
  </si>
  <si>
    <t>Income before income taxes</t>
  </si>
  <si>
    <t>Income taxes (Note 12)</t>
  </si>
  <si>
    <t>Net income including non-controlling interests</t>
  </si>
  <si>
    <t>Non-controlling interests in subsidiaries’ loss</t>
  </si>
  <si>
    <t>Net income</t>
  </si>
  <si>
    <t>Basic earnings (loss) per share (in dollars per share)</t>
  </si>
  <si>
    <t>Diluted earnings (loss) per share (in dollars per share)</t>
  </si>
  <si>
    <t>Cash dividends declared per share (in dollars per share)</t>
  </si>
  <si>
    <t>CONSOLIDATED STATEMENTS OF COMPREHENSIVE INCOME - USD ($) $ in Thousands</t>
  </si>
  <si>
    <t>Statement of Comprehensive Income [Abstract]</t>
  </si>
  <si>
    <t>Other comprehensive income (loss), net of tax:</t>
  </si>
  <si>
    <t>Unrealized gain (loss) on derivatives designated and qualifying as cash flow hedges, net of tax of $239 and $(95) in the three and nine months ended September 30, 2017; $50 and $54 in the three and nine months ended September 30, 2016</t>
  </si>
  <si>
    <t>Defined benefit pension plan activity, net of tax of $2,170 and $2,532 in the three and nine months ended September 30, 2017; $778 and $2,821 in the three and nine months ended September 30, 2016</t>
  </si>
  <si>
    <t>Currency translation adjustment</t>
  </si>
  <si>
    <t>Other comprehensive income (loss):</t>
  </si>
  <si>
    <t>Comprehensive income</t>
  </si>
  <si>
    <t>Comprehensive income (loss) attributable to non-controlling interests</t>
  </si>
  <si>
    <t>Comprehensive income attributable to shareholders</t>
  </si>
  <si>
    <t>CONSOLIDATED STATEMENTS OF COMPREHENSIVE INCOME (LOSS) (Parenthetical) - USD ($) $ in Thousands</t>
  </si>
  <si>
    <t>Unrealized gain (loss) on derivatives designated and qualifying as cash flow hedges, tax (benefit)</t>
  </si>
  <si>
    <t>Unrecognized amounts from defined benefit pension plans, tax</t>
  </si>
  <si>
    <t>CONDENSED CONSOLIDATED BALANCE SHEETS - USD ($) $ in Thousands</t>
  </si>
  <si>
    <t>Dec. 31, 2016</t>
  </si>
  <si>
    <t>ASSETS</t>
  </si>
  <si>
    <t>Cash and cash equivalents</t>
  </si>
  <si>
    <t>Accounts receivable (less allowance for doubtful accounts of $16,427 in 2017; $7,768 in 2016)</t>
  </si>
  <si>
    <t>Inventories (Note 6)</t>
  </si>
  <si>
    <t>Marketable Securities</t>
  </si>
  <si>
    <t>Other current assets</t>
  </si>
  <si>
    <t>Total Current Assets</t>
  </si>
  <si>
    <t>Property, plant and equipment (less accumulated depreciation of $772,366 in 2017; $716,665 in 2016)</t>
  </si>
  <si>
    <t>Goodwill</t>
  </si>
  <si>
    <t>Other assets</t>
  </si>
  <si>
    <t>TOTAL ASSETS</t>
  </si>
  <si>
    <t>LIABILITIES AND EQUITY</t>
  </si>
  <si>
    <t>Short-term debt (Note 10)</t>
  </si>
  <si>
    <t>Trade accounts payable</t>
  </si>
  <si>
    <t>Other current liabilities</t>
  </si>
  <si>
    <t>Total Current Liabilities</t>
  </si>
  <si>
    <t>Long-Term Liabilities</t>
  </si>
  <si>
    <t>Long-term debt, less current portion (Note 10)</t>
  </si>
  <si>
    <t>Other liabilities</t>
  </si>
  <si>
    <t>Total Liabilities</t>
  </si>
  <si>
    <t>Shareholders’ Equity</t>
  </si>
  <si>
    <t>Common shares</t>
  </si>
  <si>
    <t>Additional paid-in capital</t>
  </si>
  <si>
    <t>Retained earnings</t>
  </si>
  <si>
    <t>Accumulated other comprehensive loss</t>
  </si>
  <si>
    <t>Treasury shares</t>
  </si>
  <si>
    <t>Total Shareholders’ Equity</t>
  </si>
  <si>
    <t>Non-controlling interests</t>
  </si>
  <si>
    <t>Total Equity (Note 5)</t>
  </si>
  <si>
    <t>TOTAL LIABILITIES AND EQUITY</t>
  </si>
  <si>
    <t>CONDENSED CONSOLIDATED BALANCE SHEETS (Parenthetical) - USD ($) $ in Thousands</t>
  </si>
  <si>
    <t>Statement of Financial Position [Abstract]</t>
  </si>
  <si>
    <t>Accounts receivable, allowance for doubtful accounts</t>
  </si>
  <si>
    <t>Accumulated depreciation</t>
  </si>
  <si>
    <t>CONSOLIDATED STATEMENTS OF CASH FLOWS - USD ($) $ in Thousands</t>
  </si>
  <si>
    <t>CASH FLOWS FROM OPERATING ACTIVITIES</t>
  </si>
  <si>
    <t>Adjustments to reconcile Net income including non-controlling interests to Net cash provided by operating activities:</t>
  </si>
  <si>
    <t>Depreciation and amortization</t>
  </si>
  <si>
    <t>Equity earnings in affiliates, net</t>
  </si>
  <si>
    <t>Deferred income taxes</t>
  </si>
  <si>
    <t>Stock-based compensation</t>
  </si>
  <si>
    <t>Pension expense and settlement charges (Note 11)</t>
  </si>
  <si>
    <t>Pension contributions and payments</t>
  </si>
  <si>
    <t>Other, net</t>
  </si>
  <si>
    <t>Changes in operating assets and liabilities, net of effects from acquisitions:</t>
  </si>
  <si>
    <t>Increase in accounts receivable</t>
  </si>
  <si>
    <t>Increase in inventories</t>
  </si>
  <si>
    <t>Decrease in other current assets</t>
  </si>
  <si>
    <t>(Decrease) increase in trade accounts payable</t>
  </si>
  <si>
    <t>Increase in other current liabilities</t>
  </si>
  <si>
    <t>Net change in other assets and liabilities</t>
  </si>
  <si>
    <t>NET CASH PROVIDED BY OPERATING ACTIVITIES</t>
  </si>
  <si>
    <t>CASH FLOWS FROM INVESTING ACTIVITIES</t>
  </si>
  <si>
    <t>Capital expenditures</t>
  </si>
  <si>
    <t>Payments to Acquire Businesses, Net of Cash Acquired</t>
  </si>
  <si>
    <t>Proceeds from sale of property, plant and equipment</t>
  </si>
  <si>
    <t>Purchase of marketable securities</t>
  </si>
  <si>
    <t>Proceeds from marketable securities</t>
  </si>
  <si>
    <t>Other Investing Activities</t>
  </si>
  <si>
    <t>NET CASH USED BY INVESTING ACTIVITIES</t>
  </si>
  <si>
    <t>CASH FLOWS FROM FINANCING ACTIVITIES</t>
  </si>
  <si>
    <t>Proceeds from short-term borrowings</t>
  </si>
  <si>
    <t>Payments on short-term borrowings</t>
  </si>
  <si>
    <t>Amounts due banks, net</t>
  </si>
  <si>
    <t>Proceeds from Issuance of Long-term Debt</t>
  </si>
  <si>
    <t>Payments on long-term borrowings</t>
  </si>
  <si>
    <t>Proceeds from exercise of stock options</t>
  </si>
  <si>
    <t>Purchase of shares for treasury (Note 5)</t>
  </si>
  <si>
    <t>Cash dividends paid to shareholders</t>
  </si>
  <si>
    <t>Other financing activities</t>
  </si>
  <si>
    <t>NET CASH US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Principles of Consolidation As used in this report, the term “Company,” except as otherwise indicated by the context, means Lincoln Electric Holdings, Inc. and its wholly-owned and majority-owned subsidiaries for which it has a controlling interest. The consolidated financial statements include the accounts of all legal entities in which the Company holds a controlling interest. The Company is also considered to have a controlling interest in a variable interest entity (“VIE”) if the Company determines it is the primary beneficiary of the VIE. Investments in legal entities in which the Company does not own a majority interest but has the ability to exercise significant influence over operating and financial policies are accounted for using the equity method.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nine months ended September 30, 2017 are not necessarily indicative of the results to be expected for the year ending December 31, 2017 . The accompanying Consolidated Balance Sheet at December 31, 2016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6 . Certain reclassifications have been made to the prior year financial statements to conform to current year classifications. Effective June 30, 2016, the Company concluded that it no longer met the accounting criteria for control over its Venezuelan subsidiary based on deteriorating conditions in Venezuela; therefore, the Company deconsolidated the financial statements of the Venezuelan subsidiary and began reporting the results under the cost method of accounting. As a result, beginning July 1, 2016, the Company no longer includes the results of the Venezuelan subsidiary in its consolidated financial statements. Under the cost method of accounting, if cash were to be received from the Venezuela entity in future periods from the sale of inventory, dividends or royalties, income would be recognized. The Company does not anticipate dividend or royalty payments being made in the foreseeable future and has no outstanding receivables or payables with the Venezuelan entity. The factors that led to the Company’s conclusion to deconsolidate at June 30, 2016 continued to exist through September 30, 2017 . The Company expects these conditions to continue for the foreseeable future. Additionally, the Company has no remaining financial commitments to the Venezuelan subsidiary and therefore believes the exposure to future losses is not material. The following section provides a description of new accounting pronouncements ("Accounting Standard Update" or "ASU") issued by the Financial Accounting Standards Board ("FASB") that are applicable to the Company. New Accounting Pronouncements Adopted: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The Company adopted ASU 2016-09 effective January 1, 2017. ASU 2016-09 requires prospective recognition of excess tax benefits and deficiencies resulting from stock-based compensation award vesting and exercises as a discrete income tax adjustment in the income statement. Previously, these amounts were recognized in Additional paid-in capital. Net excess tax benefits of $305 and $4,452 for the three and nine months ended September 30, 2017, respectively, were recognized as a reduction of income tax expense. Earnings per share increased by $0.01 and $0.07 per share for the three and nine months ended September 30, 2017, respectively, as a result of this change. In addition, ASU 2016-09 requires excess tax benefits and deficiencies to be prospectively excluded from the assumed future proceeds in the calculation of diluted shares. This change results in an insignificant increase in diluted weighted average shares outstanding for the three and nine months ended September 30, 2017. ASU 2016-09 requires that excess tax benefits from stock-based compensation awards be reported as operating activities in the Consolidated Statements of Cash Flows. Previously, this activity was included in financing activities in the Consolidated Statements of Cash Flows. The Company has elected to apply this change on a retrospective basis. As a result, excess tax benefits of $305 and $4,452 are reported as Net cash provided by operating activities for the three and nine months ended September 30, 2017, respectively, and $1,892 and $3,414 of excess tax benefits were reclassified from Net cash used by financing activities to Net cash provided by operating activities for the three and nine months ended September 30, 2016, respectively. ASU 2016-09 requires that employee taxes paid when an employer withholds shares for tax-withholding purposes be reported as financing activities in the Consolidated Statements of Cash Flows on a retrospective basis. Previously, this activity was included in operating activities. The impact of this change was immaterial to the Consolidated Statements of Cash Flows. The Company has elected to continue to estimate the number of stock-based awards expected to vest, as permitted by ASU 2016-09, rather than electing to account for forfeitures as they occur. New Accounting Pronouncements to be adopted: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In August 2015, the FASB issued ASU 2015-14, " Revenue from Contracts with Customers (Topic 606): Deferral of the Effective Date ," which deferred the effective date of ASU 2014-09 to annual reporting periods beginning after December 15, 2017, and interim periods within those fiscal years. Early adoption is permitted as of annual reporting periods beginning after December 15, 2016. An entity can either adopt this amendment retrospectively to each prior reporting period presented or retrospectively with the cumulative effect of initially applying the update recognized at the date of initial application. To evaluate the impact of adopting this new guidance on the consolidated financial statements, the Company completed a scoping analysis of revenue streams against the requirements of the standard. In addition, the Company completed a review of customer contracts and is in the process of identifying and implementing changes to processes and controls to meet the standard’s reporting and disclosure requirements, in accordance with the Company's implementation plan. ASU 2014-09 may accelerate the timing of when certain transactions are recognized as revenue upon adoption of the guidance’s control model. The Company intends to adopt ASU 2014-09 as of January 1, 2018, using the modified retrospective transition method applied to those contracts that were not completed as of that date. Upon adoption, the Company will recognize the cumulative effect of adopting this guidance as an adjustment to our opening balance of retained earnings. Prior periods will not be retrospectively adjusted. The Company is currently evaluating the impact of the adoption of ASU 2014-09 on its consolidated financial statements and disclosures. The Company is currently evaluating the impact on its financial statements of the following ASUs: Standard Description ASU No. 2017-12, Derivatives and Hedging (Topic 815): Targeted Improvements to Accounting for Hedging Activities , issued August 2017. ASU 2017-12 provides updated guidance to more closely align hedge accounting with a company's risk management strategy, to simplify the application of hedge accounting and to better portray the economic results of hedging instruments in the financial statements. The ASU is effective January 1, 2019 and early adoption is permitted. On the date of adoption, the ASU applies to all existing hedging relationships and should be reflected as of the beginning of the respective fiscal year. ASU No. 2017-09, Compensation - Stock Compensation (Topic 718): Scope of Modification Accounting, issued May 2017. ASU 2017-09 provides updated guidance about which changes to the terms and conditions of a share-based payment award require an entity to apply modification accounting. Under this ASU, an entity should account for the effects of an award modification unless the fair value, vesting conditions and equity or liability classification of the modified award are the same as the original award. The ASU is effective January 1, 2018, early adoption is permitted and the ASU should be applied prospectively. ASU No. 2017-07, Compensation - Retirement Benefits (Topic 715): Improving the Presentation of Net Period Pension Cost and Net Periodic Postretirement Benefit Cost , issued March 2017. ASU 2017-07 requires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January 1, 2018, early adoption is permitted and the ASU should be applied retrospectively for the presentation of the service cost component and the other components of net periodic pension cost in the income statement and prospectively for the capitalization of the service cost component. The Company estimates the adoption of the ASU in 2018 will reduce Operating income by $9 million for the twelve months ended December 31, 2017. Income before income taxes and Net income will not be affected by the adoption of the ASU. ASU No. 2017-04, Goodwill and Other (Topic 350): Simplifying the Test for Goodwill Impairment , issued January 2017. ASU 2017-04 simplifies the subsequent measurement of goodwill by eliminating Step 2 from the goodwill impairment test. Under this ASU, an entity should perform the Step 1 annual, or interim, goodwill impairment test by comparing the fair value of a reporting unit with its carrying amount. If the carrying amount exceeds the fair value, an entity should recognize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SU is effective January 1, 2020, early adoption is permitted and the ASU should be applied prospectively. ASU No. 2017-01, Business Combinations (Topic 805): Clarifying the Definition of a Business, issued January 2017. ASU 2017-01 provides updated guidance for evaluating whether certain transactions should be accounted for as an acquisition (or disposal) of an asset or a business. The ASU is effective January 1, 2018, early adoption is permitted and the ASU should be applied prospectively. ASU No. 2016-18, Statement of Cash Flows(Topic 230): Restricted Cash, issued November 2016. ASU 2016-18 requires amounts generally described as restricted cash and restricted cash equivalents be included with cash and cash equivalents when reconciling the beginning-of-period and end-of-period total amounts shown on the statement of cash flows. The ASU is effective January 1, 2018, early adoption is permitted and the ASU should be applied retrospectively. ASU No. 2016-16 , Income Taxes (Topic 740): Intra-Entity Transfers of Assets Other Than Inventory, issued October 2016. ASU 2016-16 requires an entity to recognize the income tax consequences of an intra-entity transfer of an asset other than inventory when the transfer occurs. The ASU is effective January 1, 2018, early adoption is permitted and the ASU should be applied using a modified retrospective approach, through a cumulative-effect adjustment directly to retained earnings, as of the beginning of the period of adoption. ASU 2016-15, Statement of Cash Flows (Topic 230): Classification of Certain Cash Receipts and Cash Payments, issued August 2016. ASU 2016-15 reduces existing diversity in practice by addressing eight specific cash flow issues related to how certain cash receipts and cash payments are presented and classified in the statement of cash flows. The ASU is effective January 1, 2018, early adoption is permitted and the ASU should be applied retrospectively (or prospectively as of earliest date practicable). ASU No. 2016-02, Leases (Topic 842) , issued February 2016. ASU 2016-02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The ASU is effective January 1, 2019, early adoption is permitted and the ASU should be applied using either a modified retrospective or modified retrospective with practical expedients approach.</t>
  </si>
  <si>
    <t>EARNINGS PER SHARE</t>
  </si>
  <si>
    <t>Earnings Per Share [Abstract]</t>
  </si>
  <si>
    <t>EARNINGS PER SHARE The following table sets forth the computation of basic and diluted earnings per share: Three Months Ended September 30, Nine Months Ended September 30, 2017 2016 2017 2016 Numerator: Net income $ 106,126 $ 60,049 $ 223,322 $ 145,004 Denominator (shares in 000's): Basic weighted average shares outstanding 65,806 66,477 65,769 68,081 Effect of dilutive securities - Stock options and awards 896 705 910 703 Diluted weighted average shares outstanding 66,702 67,182 66,679 68,784 Basic earnings per share $ 1.61 $ 0.90 $ 3.40 $ 2.13 Diluted earnings per share $ 1.59 $ 0.89 $ 3.35 $ 2.11 For the three months ended September 30, 2017 and 2016 , common shares subject to equity-based awards of 182,615 and 803,741 , respectively, were excluded from the computation of diluted earnings per share because the effect of their exercise would be anti-dilutive. For the nine months ended September 30, 2017 and 2016 , common shares subject to equity-based awards of 149,888 and 807,763 , respectively, were excluded from the computation of diluted earnings per share because the effect of their exercise would be anti-dilutive.</t>
  </si>
  <si>
    <t>ACQUISITIONS</t>
  </si>
  <si>
    <t>Business Combinations [Abstract]</t>
  </si>
  <si>
    <t>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complex series of judgments about future events and uncertainties and rely heavily on estimates and assumptions. Management values properties using the cost approach supported where available by observable market data, which includes consideration of obsolescence. Management values acquired intangible assets using the relief from royalty method, a form of the income approach supported by observable market data for peer companies. Acquired inventories are marked to fair value. For certain items, the carrying value is determined to be a reasonable approximation of fair value based on information available to the Company. 2017 Acquisitions On July 31, 2017, the Company completed its acquisition of Air Liquide Welding, a subsidiary of Air Liquide. The agreed upon purchase price was $135,123 , which was adjusted for certain debt like obligations, for a net purchase price of $72,468 , net of cash acquired. The primary debt like obligation was a pension liability. The acquisition was accounted for as a business combination. The funding of the cash portion of the purchase price and acquisition costs was provided for with available cash. The complementary business will enhance the Company’s global specialty consumables portfolio and extend its channel reach for equipment systems and cutting, soldering and brazing solutions in Europe. The acquisition will also offer European customers more comprehensive welding solutions, greater technical application expertise and improved service levels. The preliminary fair value of the net assets acquired exceeded the purchase consideration by $51,585 , resulting in a bargain purchase gain at acquisition, which is included in Bargain purchase gain in the Company’s Consolidated Statements of Operations. The Company believes that the bargain purchase gain was primarily the result of the divestiture by Air Liquide of the welding business, which was outside Air Liquide’s core business, as part of an overall repositioning of its core business. The Company anticipates future integration initiatives are necessary in order to achieve commercial and operational synergies. The Company is in the process of reassessing the recognition and measurement of identifiable assets and liabilities acquired, including further redefining the values of certain identifiable assets and liabilities, deferred income taxes and contractual arrangements. As the Company finalizes the fair value of assets acquired, liabilities assumed and purchase price, additional purchase price adjustments may be recorded during the measurement period. This may also result in a corresponding change in the amount of the bargain purchase gain recorded in the Company’s Consolidated Statements of Operations. The following table summarizes the preliminary purchase price allocation for the Air Liquide Welding acquisition: Assets acquired and liabilities assumed As of July 31, 2017 Accounts receivable $ 89,710 Inventory (1) 98,529 Property, plant and equipment (2) 79,619 Intangible assets (3) 11,715 Accounts payable (66,959 ) Pension liability (67,563 ) Bargain purchase gain (51,585 ) Net other assets and liabilities (4) (20,998 ) Total purchase price, net of cash acquired $ 72,468 (1) A portion of inventories acquired were sold in the third quarter of 2017 resulting in a $2,314 increase in cost of sales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expected to have an indefinite life. Of the remaining amount, $1,183 was assigned to a finite-lived trade name ( 10 year weighted average useful life) and $3,433 was assigned to other intangible assets ( 9 year weighted average life). (4) Consists primarily of other accrued liabilities. In 2017, the Company recognized $11,386 in acquisition transaction and integration costs related to the acquisition of Air Liquide Welding. Such costs were expensed as incurred and are included in the "Selling, general and administrative expenses" line item in the Consolidated Statements of Operations. In 2016, the Air Liquide Welding businesses generated sales of approximately $400 million. Beginning August 1, 2017, the Company's Consolidated Statements of Operations include the results of the Air Liquide Welding businesses, including sales revenue of $63 million through September 30, 2017. The impact on net income in the third quarter of 2017 from Air Liquide Welding businesses was immaterial. Pro forma information related to this acquisition has not been presented because the impact on the Company’s Consolidated Statements of Operations is not material. 2016 Acquisitions During May 2016, the Company acquired Vizient Manufacturing Solutions ("Vizient"). Vizient, based in Bettendorf, Iowa, is a robotic integrator specializing in custom engineered tooling and automated arc welding systems for general and heavy fabrication applications. The acquisition assisted in diversifying end-market exposure and broadening global growth opportunities. Pro forma information related to this acquisition has not been presented because the impact on the Company’s Consolidated Statements of Income is not material. Vizient is included in the Company’s consolidated financial statements as of the date of acquisition.</t>
  </si>
  <si>
    <t>SEGMENT INFORMATION</t>
  </si>
  <si>
    <t>Segment Reporting [Abstract]</t>
  </si>
  <si>
    <t xml:space="preserve"> SEGMENT INFORMATION 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profit measure being adjusted earnings before interest and income taxes (“Adjusted EBIT”). EBIT is defined as Operating income plus Equity earnings in affiliates and Other income. EBIT is adjusted for special items as determined by management such as the impact of rationalization activities, certain asset impairment charges and gains or losses on disposals of assets. Financial information for the reportable segments follows: Americas Welding (1) International Welding (1) The Harris Products Group Corporate / Eliminations (1) Consolidated Three Months Ended September 30, 2017 Net sales $ 398,289 $ 197,617 $ 73,585 $ — $ 669,491 Inter-segment sales 25,546 5,451 2,064 (33,061 ) — Total $ 423,835 $ 203,068 $ 75,649 $ (33,061 ) $ 669,491 Adjusted EBIT $ 74,096 $ 10,612 $ 9,244 $ 570 $ 94,522 Special items charge (gain) 5,283 2,314 — (48,312 ) (40,715 ) EBIT $ 68,813 $ 8,298 $ 9,244 $ 48,882 $ 135,237 Interest income 1,327 Interest expense (5,922 ) Income before income taxes $ 130,642 Three Months Ended September 30, 2016 Net sales $ 377,520 $ 119,564 $ 70,562 $ — $ 567,646 Inter-segment sales 22,386 3,688 1,856 (27,930 ) — Total $ 399,906 $ 123,252 $ 72,418 $ (27,930 ) $ 567,646 Adjusted EBIT $ 68,285 $ 5,796 $ 8,757 $ 913 $ 83,751 Special items charge (gain) — — — — — EBIT $ 68,285 $ 5,796 $ 8,757 $ 913 $ 83,751 Interest income 360 Interest expense (3,815 ) Income before income taxes $ 80,296 Nine Months Ended September 30, 2017 Net sales $ 1,186,760 $ 468,003 $ 222,483 $ — $ 1,877,246 Inter-segment sales 75,380 15,214 6,763 (97,357 ) — Total $ 1,262,140 $ 483,217 $ 229,246 $ (97,357 ) $ 1,877,246 Adjusted EBIT $ 217,317 $ 29,713 $ 27,491 $ 369 $ 274,890 Special items charge (gain) 5,283 2,314 — (40,199 ) (32,602 ) EBIT $ 212,034 $ 27,399 $ 27,491 $ 40,568 $ 307,492 Interest income 3,349 Interest expense (18,333 ) Income before income taxes $ 292,508 Nine Months Ended September 30, 2016 Net sales $ 1,124,900 $ 376,684 $ 209,202 $ — $ 1,710,786 Inter-segment sales 69,673 11,955 6,983 (88,611 ) — Total $ 1,194,573 $ 388,639 $ 216,185 $ (88,611 ) $ 1,710,786 Adjusted EBIT $ 194,924 $ 21,699 $ 25,752 $ 1,812 $ 244,187 Special items charge (gain) — — — 34,348 34,348 EBIT $ 194,924 $ 21,699 $ 25,752 $ (32,536 ) $ 209,839 Interest income 1,225 Interest expense (11,828 ) Income before income taxes $ 199,236 (1) In the three and nine months ended September 30, 2017 , special items reflect pension settlement charges in Americas Welding, amortization of step up in value of acquired inventories in International Welding and transaction and integration costs offset by a bargain purchase gain in Corporate / Eliminations related to the Air Liquide Welding acquisition as discussed in Note 3. In the nine months ended September 30, 2016 , special items in Corporate / Eliminations reflect a loss on the deconsolidation of the Venezuelan subsidiary.</t>
  </si>
  <si>
    <t>EQUITY</t>
  </si>
  <si>
    <t>Stockholders' Equity Note [Abstract]</t>
  </si>
  <si>
    <t>EQUITY Changes in equity for the nine months ended September 30, 2017 are as follows: Shareholders’ Equity Non-controlling Interests Total Equity Balance at December 31, 2016 $ 711,477 $ 729 $ 712,206 Comprehensive income (loss): Net income 223,322 (32 ) 223,290 Other comprehensive income (loss) 78,688 79 78,767 Total comprehensive income (loss) 302,010 47 302,057 Cash dividends declared - $1.05 per share (69,622 ) — (69,622 ) Issuance of shares under benefit plans 24,299 — 24,299 Purchase of shares for treasury (23,012 ) — (23,012 ) Balance at September 30, 2017 $ 945,152 $ 776 $ 945,928 On April 20, 2016, the Company announced that the Board of Directors authorized a new share repurchase program, which increased the total number of the Company's common shares authorized to be repurchased to 55 million shares. At management’s discretion, the Company repurchases its common shares from time to time in the open market, depending on market conditions, stock price and other factors. As of September 30, 2017 , there remained 8.6 million common shares available for repurchase under this program. The repurchased common shares remain in treasury and have not been retired. The following tables set forth the total changes in accumulated other comprehensive income (loss) ("AOCI") by component, net of taxes, for the three months ended September 30, 2017 and 2016 : Three Months Ended September 30, 2017 Unrealized gain (loss) on derivatives designated and qualifying as cash flow hedges Defined benefit pension plan activity Currency translation adjustment Total Balance at June 30, 2017 $ 1,834 $ (94,513 ) $ (179,844 ) $ (272,523 ) Other comprehensive income (loss) (1,814 ) — 18,900 3 17,086 Amounts reclassified from AOCI 1,130 1 3,958 2 — 5,088 Net current-period other (684 ) 3,958 18,900 22,174 Balance at September 30, 2017 $ 1,150 $ (90,555 ) $ (160,944 ) $ (250,349 ) Three Months Ended September 30, 2016 Unrealized gain (loss) on derivatives designated and qualifying as cash flow hedges Defined benefit pension plan activity Currency translation adjustment Total Balance at June 30, 2016 $ 739 $ (95,541 ) $ (191,752 ) $ (286,554 ) Other comprehensive income (loss) 170 — (3,024 ) 3 (2,854 ) Amounts reclassified from AOCI (345 ) 1 1,313 2 — 968 Net current-period other (175 ) 1,313 (3,024 ) (1,886 ) Balance at September 30, 2016 $ 564 $ (94,228 ) $ (194,776 ) $ (288,440 ) (1) During the 2017 period, this AOCI reclassification is a component of Net sales of $ 968 (net of tax of $ 398 ) and Cost of goods sold of $ 162 (net of tax of $ 25 ); during the 2016 period, the reclassification is a component of Net sales of $ (174) (net of tax of $ (71) ) and Cost of goods sold of $ (171) (net of tax of $ (46) ). See Note 13 to the consolidated financial statements for additional details. (2) This AOCI component is included in the computation of net periodic pension costs (net of tax of $ 2,170 and $ 778 during the three months ended September 30, 2017 and 2016 , respectively). See Note 11 to the consolidated financial statements for additional details. (3) The Other comprehensive income (loss) before reclassifications excludes $ 31 and $ (6) attributable to Non-controlling interests in the three months ended September 30, 2017 and 2016 , respectively. The following tables set forth the total changes in AOCI by component, net of taxes, for the nine months ended September 30, 2017 and 2016 : Nine Months Ended September 30, 2017 Unrealized gain (loss) on derivatives designated and qualifying as cash flow hedges Defined benefit pension plan activity Currency translation adjustment Total Balance at December 31, 2016 $ 587 $ (95,939 ) $ (233,685 ) $ (329,037 ) Other comprehensive income (loss) (1,547 ) — 72,741 3 71,194 Amounts reclassified from AOCI 2,110 1 5,384 2 — 7,494 Net current-period other 563 5,384 72,741 78,688 Balance at September 30, 2017 $ 1,150 $ (90,555 ) $ (160,944 ) $ (250,349 ) Nine Months Ended September 30, 2016 Unrealized gain (loss) on derivatives designated and qualifying as cash flow hedges Defined benefit pension plan activity Currency translation adjustment Total Balance at December 31, 2015 $ 548 $ (99,776 ) $ (197,039 ) $ (296,267 ) Other comprehensive income (loss) 1,530 (15 ) (580 ) 3 935 Amounts reclassified from AOCI (1,514 ) 1 5,563 2 2,843 4 6,892 Net current-period other 16 5,548 2,263 7,827 Balance at September 30, 2016 $ 564 $ (94,228 ) $ (194,776 ) $ (288,440 ) (1) During the 2017 period, the AOCI reclassification is a component of Net sales of $1,580 (net of tax of $602 ) and Cost of goods sold of $530 (net of tax of $214 ); during the 2016 period, the AOCI reclassification is a component of Net sales of $(1,113) (net of tax of $(418) ) and Cost of goods sold of $(401) (net of tax of $(41) ). See Note 13 to the consolidated financial statements for additional details. (2) The AOCI component is included in the computation of net periodic pension costs (net of tax of $2,532 and $2,821 during the nine months ended September 30, 2017 and 2016 , respectively). See Note 11 to the consolidated financial statements for additional details. (3) The Other comprehensive income (loss) before reclassifications excludes $79 and $(41) attributable to Non-controlling interests in the nine months ended September 30, 2017 and 2016 , respectively. (4) The reclassification from AOCI reflects foreign currency translation losses recognized due to the Company's deconsolidation of its Venezuelan subsidiary. See Note 1 to the consolidated financial statements for additional details.</t>
  </si>
  <si>
    <t>INVENTORY VALUATION</t>
  </si>
  <si>
    <t>Inventory Disclosure [Abstract]</t>
  </si>
  <si>
    <t>INVENTORY Inventories in the Consolidated Balance Sheet is comprised of the following components: September 30, 2017 December 31, 2016 Raw materials $ 104,713 $ 76,811 Work-in-process 62,901 40,556 Finished goods 222,108 138,039 Total $ 389,722 $ 255,406 The valuation of last-in, first-out ("LIFO") method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 The excess of current cost over LIFO cost was $67,185 at September 30, 2017 and $61,329 at December 31, 2016 . The increase in total Inventories was primarily the result of the Air Liquide Welding acquisition as discussed in Note 3 to the consolidated financial statements.</t>
  </si>
  <si>
    <t>ACCRUED EMPLOYEE BONUS</t>
  </si>
  <si>
    <t>Accrued Employee Compensation And Benefits Disclosure Abstract</t>
  </si>
  <si>
    <t>ACCRUED EMPLOYEE BONUS Other current liabilities at September 30, 2017 and 2016 include accruals for year-end bonuses and related payroll taxes of $74,816 and $69,433 , respectively, related to the Company’s employees worldwide. The payment of bonuses is discretionary and subject to approval by the Board of Directors. A majority of annual bonuses are paid in December, resulting in an increasing bonus accrual during the Company’s fiscal year.</t>
  </si>
  <si>
    <t>CONTINGENCIES</t>
  </si>
  <si>
    <t>Commitments and Contingencies Disclosure [Abstract]</t>
  </si>
  <si>
    <t>CONTINGENCIES The Company, like other manufacturers, is subject from time to time to a variety of civil and administrative proceedings arising in the ordinary course of business. Such claims and litigation include, without limitation, product liability claims, regulatory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If an unfavorable outcome is determined to be reasonably possible but not probable and the amount of loss can be reasonably estimated, or if an unfavorable outcome is determined to be probable and the amount of loss cannot be reasonably estimated, disclosure would be provided for material claims or litigation.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t>PRODUCT WARRANTY COSTS The changes in the carrying amount of product warranty accruals are as follows: Nine Months Ended September 30, 2017 2016 Balance at beginning of year $ 21,053 $ 19,469 Accruals for warranties 8,118 9,222 Settlements (8,672 ) (8,529 ) Foreign currency translation and other adjustments (1) 2,368 111 Balance at September 30 $ 22,867 $ 20,273 (1) At September 30, 2017, Foreign currency translation and other adjustments includes $2,114 in an acquired liability related to the Air Liquide Welding acquisition as discussed in Note 3 to the consolidated financial statements.</t>
  </si>
  <si>
    <t>DEBT</t>
  </si>
  <si>
    <t>Debt Disclosure [Abstract]</t>
  </si>
  <si>
    <t>DEBT Revolving Credit Agreement The Company has a line of credit totaling $400,000 through the Amended and Restated Credit Agreement (the “Credit Agreement”). The Credit Agreement has a five -year term and may be increased, subject to certain conditions, by an additional amount up to $100,000 . The interest rate on borrowings is based on either the London Inter-Bank Offered Rate ("LIBOR") or the prime rate, plus a spread based on the Company’s leverage ratio, at the Company’s election. The Company amended and restated the Credit Agreement on June 30, 2017 , extending the maturity of the line of credit to June 30, 2022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As of September 30, 2017, the Company was in compliance with all of its covenants and had no outstanding borrowings under the Credit Agreement. Senior Unsecured Notes On April 1, 2015 , the Company entered into a Note Purchase Agreement pursuant to which it issued senior unsecured notes (the "2015 Notes") in the aggregate principal amount of $350,000 through a private placement. The proceeds were used for general corporate purposes. The 2015 Notes, as shown in the table below, have original maturities ranging from 10 to 30 years with a weighted average effective interest rate of 3.5% , excluding accretion of original issuance costs, and an initial average tenure of 19 years. Interest is payable semi-annually. The 2015 Notes contain certain affirmative and negative covenants. As of September 30, 2017, the Company was in compliance with all of its debt covenants relating to the 2015 Notes. The maturity and interest rates of the 2015 Notes are as follows: Amount Maturity Date Interest Rate Series A $ 100,000 August 20, 2025 3.15 % Series B 100,000 August 20, 2030 3.35 % Series C 50,000 April 1, 2035 3.61 % Series D 100,000 April 1, 2045 4.02 % On October 20, 2016 , the Company entered into a Note Purchase Agreement pursuant to which it issued senior unsecured notes (the "2016 Notes") in the aggregate principal amount of $350,000 through a private placement. The proceeds are being used for general corporate purposes. The 2016 Notes, as shown in the table below, have original maturities ranging from 12 to 25 years with a weighted average effective interest rate of 3.1% , excluding accretion of original issuance costs, and an initial average tenure of 18 years. Interest is payable semi-annually. The 2016 Notes contain certain affirmative and negative covenants. As of September 30, 2017, the Company was in compliance with all of its debt covenants relating to the 2016 Notes. The maturity and interest rates of the 2016 Notes are as follows: Amount Maturity Date Interest Rate Series A $ 100,000 October 20, 2028 2.75 % Series B 100,000 October 20, 2033 3.03 % Series C 100,000 October 20, 2037 3.27 % Series D 50,000 October 20, 2041 3.52 % The Company's total weighted average effective interest rate and weighted average initial tenure, inclusive of the 2015 Notes and 2016 Notes, is 3.3% and 18 years, respectively.</t>
  </si>
  <si>
    <t>RETIREMENT AND POSTRETIREMENT BENEFIT PLANS</t>
  </si>
  <si>
    <t>Compensation and Retirement Disclosure [Abstract]</t>
  </si>
  <si>
    <t>RETIREMENT AND POSTRETIREMENT BENEFIT PLANS The components of total pension cost were as follows: Three Months Ended September 30, Nine Months Ended September 30, 2017 2016 2017 2016 Service cost $ 925 $ 4,116 $ 2,394 $ 12,985 Interest cost 5,769 5,906 16,843 17,935 Expected return on plan assets (9,469 ) (8,850 ) (26,710 ) (26,608 ) Amortization of prior service cost 4 (98 ) 12 (296 ) Amortization of net loss (1) 983 2,142 2,994 8,456 Settlement charges (2) 5,283 — 5,283 — Defined benefit plans 3,495 3,216 816 12,472 Multi-employer plans 217 192 634 587 Defined contribution plans 6,179 2,244 18,748 6,405 Total pension cost (3) $ 9,891 $ 5,652 $ 20,198 $ 19,464 (1) The amortization of net loss during the nine months ended September 30, 2016 includes a $959 charge resulting from the deconsolidation of the Venezuelan subsidiary. (2) Pension settlement charges resulting from lump sum pension payments in the three and nine months ended September 30, 2017. (3) The increase for the three and nine months ended September 30, 2017 as compared to the prior year periods reflect pension settlement charges and higher defined contribution plan expense related to the Company's amended U.S. defined contribution plan that was effective January 1, 2017, partially offset by lower service cost and lower amortization of net losses related to the defined benefit plan freeze effective December 31, 2016.</t>
  </si>
  <si>
    <t>INCOME TAXES</t>
  </si>
  <si>
    <t>Income Tax Disclosure [Abstract]</t>
  </si>
  <si>
    <t>INCOME TAXES The Company recognized $69,218 of tax expense on pretax income of $292,508 , resulting in an effective income tax rate of 23.7% for the nine months ended September 30, 2017 . The effective income tax rate was 27.2% for the nine months ended September 30, 2016 . The 2017 effective tax rate was lower than the Company's statutory rate primarily due to the nontaxable bargain purchase gain recorded during the current period in connection with the acquisition of Air Liquide Welding, excess tax benefits resulting from exercising of stock-based compensation awards and income earned in lower tax rate jurisdictions. The 2016 effective tax rate was lower than the Company's statutory rate primarily due to the utilization of U.S. tax credits, income earned in lower tax rate jurisdictions, the reversal of an income tax valuation allowance as a result of a legal entity change and an income tax benefit related to a worthless stock deduction of a foreign subsidiary. As of September 30, 2017 , the Company had $16,006 of unrecognized tax benefits. If recognized, approximately $11,876 would be reflected as a component of income tax expense. The Company files income tax returns in the U.S. and various state, local and foreign jurisdictions. With few exceptions, the Company is no longer subject to U.S. federal, state and local or non-U.S. income tax examinations by tax authorities for years before 2013. The Company is currently subject to U.S., various state and non-U.S. income tax audits.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1,379 in previously unrecognized tax benefits by the end of the third quarter 2018 .</t>
  </si>
  <si>
    <t>DERIVATIVES</t>
  </si>
  <si>
    <t>Derivative Instruments and Hedging Activities Disclosure [Abstract]</t>
  </si>
  <si>
    <t>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nine months ended September 30, 2017 and 2016. The Company is subject to the credit risk of the counterparties to derivative instruments. Counterparties include a number of major banks and financial institutions. None of the concentrations of risk with any individual counterparty was considered significant at September 30, 2017 . The Company does not expect any counterparties to fail to meet their obligations. Cash Flow Hedges Certain foreign currency forward contracts were qualified and designated as cash flow hedges. The dollar equivalent gross notional amount of these short-term contracts was $43,998 at September 30, 2017 and $36,385 at December 31, 2016 . Fair Value Hedges Certain interest rate swap agreements were qualified and designated as fair value hedges. At September 30, 2017 , the Company had interest rate swap agreements outstanding that effectively convert notional amounts of $100,000 of debt from a fixed interest rate to a variable interest rate based on three-month LIBOR plus a spread of between 0.6% and 1.8% . The variable rates reset every three months, at which time payment or receipt of interest will be settled. Net Investment Hedges From time to time, the Company executes foreign currency forward contracts that qualify and are designated as net investment hedges. No such contracts were outstanding at September 30, 2017 and December 31, 2016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81,921 at September 30, 2017 and $261,168 at December 31, 2016 . Fair values of derivative instruments in the Company’s Condensed Consolidated Balance Sheets follow: September 30, 2017 December 31, 2016 Derivatives by hedge designation Other Current Assets Other Current Liabilities Other Liabilities Other Current Assets Other Current Liabilities Other Liabilities Designated as hedging instruments: Foreign exchange contracts $ 598 $ 323 $ — $ 439 $ 923 $ — Interest rate swap agreements — — 4,476 — — 5,439 Not designated as hedging instruments: Foreign exchange contracts 702 2,573 — 746 1,529 — Total derivatives $ 1,300 $ 2,896 $ 4,476 $ 1,185 $ 2,452 $ 5,439 The effects of undesignated derivative instruments on the Company’s Consolidated Statements of Operations for the three and nine months ended September 30, 2017 and 2016 consisted of the following: Three Months Ended September 30, Nine Months Ended September 30, Derivatives by hedge designation Classification of gain (loss) 2017 2016 2017 2016 Not designated as hedges: Foreign exchange contracts Selling, general &amp; administrative expenses $ 1,788 $ (2,952 ) $ 23,031 $ (9,862 ) Commodity contracts Cost of goods sold — — — (742 ) The effects of designated hedges on AOCI and the Company’s Consolidated Statements of Operations consisted of the following: Total gain (loss) recognized in AOCI, net of tax September 30, 2017 December 31, 2016 Foreign exchange contracts $ 51 $ (512 ) Net investment contracts 1,099 1,099 The Company expects a gain of $51 related to existing contracts to be reclassified from AOCI, net of tax, to earnings over the next 12 months as the hedged transactions are realized. Three Months Ended September 30, Nine Months Ended September 30, Derivative type Gain (loss) reclassified from AOCI to: 2017 2016 2017 2016 Foreign exchange contracts Sales $ 968 $ (174 ) $ 1,580 $ (1,113 ) Cost of goods sold 162 (171 ) 530 (401 )</t>
  </si>
  <si>
    <t>FAIR VALUE</t>
  </si>
  <si>
    <t>Fair Value Disclosures [Abstract]</t>
  </si>
  <si>
    <t>FAIR VALUE The following table provides a summary of assets and liabilities as of September 30, 2017 , measured at fair value on a recurring basis: Description Balance as of Quoted Prices in Active Markets for Identical Assets or Liabilities (Level 1) Significant Other Observable Inputs (Level 2) Significant Unobservable Inputs (Level 3) Assets: Foreign exchange contracts $ 1,300 $ — $ 1,300 $ — Marketable securities 179,284 — 179,284 — Total assets $ 180,584 $ — $ 180,584 $ — Liabilities: Foreign exchange contracts $ 2,896 $ — $ 2,896 $ — Interest rate swap agreements 4,476 — 4,476 — Contingent considerations 7,067 — — 7,067 Deferred compensation 28,227 — 28,227 — Total liabilities $ 42,666 $ — $ 35,599 $ 7,067 The following table provides a summary of assets and liabilities as of December 31, 2016 , measured at fair value on a recurring basis: Description Balance as of December 31, 2016 Quoted Prices in Active Markets for Identical Assets or Liabilities (Level 1) Significant Other Observable Inputs (Level 2) Significant Unobservable Inputs (Level 3) Assets: Foreign exchange contracts $ 1,185 $ — $ 1,185 $ — Marketable securities 38,922 — 38,922 — Total assets $ 40,107 $ — $ 40,107 $ — Liabilities: Foreign exchange contracts $ 2,452 $ — $ 2,452 $ — Interest rate swap agreements 5,439 — 5,439 — Contingent considerations 8,154 — — 8,154 Forward contract 15,272 — — 15,272 Deferred compensation 25,244 — 25,244 — Total liabilities $ 56,561 $ — $ 33,135 $ 23,426 The Company’s derivative contracts are valued at fair value using the market approach. The Company measures the fair value of foreign exchange contracts and interest rate swap agreements using Level 2 inputs based on observable spot and forward rates in active markets. During the nine months ended September 30, 2017 , there were no transfers between Levels 1, 2 or 3. The Company measures the fair value of marketable securities using Level 2 inputs based on quoted market prices for similar assets in active markets. In connection with acquisitions, the Company recorded contingent considerations fair valued at $7,067 as of September 30, 2017 . Under the contingent consideration agreements, the amounts to be paid are based upon actual financial results of the acquired entity for specified future periods. The fair value of the contingent considerations are a Level 3 valuation and fair valued using either a probability weighted discounted cash flow analysis or an option pricing model. In connection with an acquisition, the Company obtained a controlling financial interest in the acquired entity and at the same time entered into a forward contract to obtain the remaining financial interest in the entity over a three -year period. The final payment associated with the forward contract was paid by the Company in the second quarter of 2017.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Accounts receivable, Short-term debt excluding the current portion of long-term debt and Trade accounts payable approximated book value due to the short-term nature of these instruments at both September 30, 2017 and December 31, 2016 . The fair value of long-term debt at September 30, 2017 and December 31, 2016 , including the current portion, was approximately $676,997 and $669,209 , respectively, which was determined using available market information and methodologies requiring judgment. The carrying value of this debt at such dates was $704,913 and $703,835 , respectively. Since considerable judgment is required in interpreting market information, the fair value of the debt is not necessarily the amount that could be realized in a current market exchange.</t>
  </si>
  <si>
    <t>BASIS OF PRESENTATION (Policies)</t>
  </si>
  <si>
    <t>Business Combinations Policy [Policy Text Block]</t>
  </si>
  <si>
    <t>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complex series of judgments about future events and uncertainties and rely heavily on estimates and assumptions. Management values properties using the cost approach supported where available by observable market data, which includes consideration of obsolescence. Management values acquired intangible assets using the relief from royalty method, a form of the income approach supported by observable market data for peer companies. Acquired inventories are marked to fair value. For certain items, the carrying value is determined to be a reasonable approximation of fair value based on information available to the Company.</t>
  </si>
  <si>
    <t>Segments</t>
  </si>
  <si>
    <t>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profit measure being adjusted earnings before interest and income taxes (“Adjusted EBIT”). EBIT is defined as Operating income plus Equity earnings in affiliates and Other income. EBIT is adjusted for special items as determined by management such as the impact of rationalization activities, certain asset impairment charges and gains or losses on disposals of assets.</t>
  </si>
  <si>
    <t>Inventories</t>
  </si>
  <si>
    <t>The valuation of last-in, first-out ("LIFO") method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t>
  </si>
  <si>
    <t>Financial Instruments</t>
  </si>
  <si>
    <t xml:space="preserve">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nine months ended September 30, 2017 and 2016. The Company is subject to the credit risk of the counterparties to derivative instruments. Counterparties include a number of major banks and financial institutions. None of the concentrations of risk with any individual counterparty was considered significant at September 30, 2017 . The Company does not expect any counterparties to fail to meet their obligations. Cash Flow Hedges Certain foreign currency forward contracts were qualified and designated as cash flow hedges. The dollar equivalent gross notional amount of these short-term contracts was $43,998 at September 30, 2017 and $36,385 at December 31, 2016 . Fair Value Hedges Certain interest rate swap agreements were qualified and designated as fair value hedges. At September 30, 2017 , the Company had interest rate swap agreements outstanding that effectively convert notional amounts of $100,000 of debt from a fixed interest rate to a variable interest rate based on three-month LIBOR plus a spread of between 0.6% and 1.8% . The variable rates reset every three months, at which time payment or receipt of interest will be settled. Net Investment Hedges From time to time, the Company executes foreign currency forward contracts that qualify and are designated as net investment hedges. No such contracts were outstanding at September 30, 2017 and December 31, 2016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81,921 at September 30, 2017 and $261,168 at December 31, 2016 . </t>
  </si>
  <si>
    <t>NEW ACCOUNTING PRONOUNCEMENTS</t>
  </si>
  <si>
    <t>New Accounting Pronouncements to be adopted: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In August 2015, the FASB issued ASU 2015-14, " Revenue from Contracts with Customers (Topic 606): Deferral of the Effective Date ," which deferred the effective date of ASU 2014-09 to annual reporting periods beginning after December 15, 2017, and interim periods within those fiscal years. Early adoption is permitted as of annual reporting periods beginning after December 15, 2016. An entity can either adopt this amendment retrospectively to each prior reporting period presented or retrospectively with the cumulative effect of initially applying the update recognized at the date of initial application. To evaluate the impact of adopting this new guidance on the consolidated financial statements, the Company completed a scoping analysis of revenue streams against the requirements of the standard. In addition, the Company completed a review of customer contracts and is in the process of identifying and implementing changes to processes and controls to meet the standard’s reporting and disclosure requirements, in accordance with the Company's implementation plan. ASU 2014-09 may accelerate the timing of when certain transactions are recognized as revenue upon adoption of the guidance’s control model. The Company intends to adopt ASU 2014-09 as of January 1, 2018, using the modified retrospective transition method applied to those contracts that were not completed as of that date. Upon adoption, the Company will recognize the cumulative effect of adopting this guidance as an adjustment to our opening balance of retained earnings. Prior periods will not be retrospectively adjusted. The Company is currently evaluating the impact of the adoption of ASU 2014-09 on its consolidated financial statements and disclosures. The Company is currently evaluating the impact on its financial statements of the following ASUs: Standard Description ASU No. 2017-12, Derivatives and Hedging (Topic 815): Targeted Improvements to Accounting for Hedging Activities , issued August 2017. ASU 2017-12 provides updated guidance to more closely align hedge accounting with a company's risk management strategy, to simplify the application of hedge accounting and to better portray the economic results of hedging instruments in the financial statements. The ASU is effective January 1, 2019 and early adoption is permitted. On the date of adoption, the ASU applies to all existing hedging relationships and should be reflected as of the beginning of the respective fiscal year. ASU No. 2017-09, Compensation - Stock Compensation (Topic 718): Scope of Modification Accounting, issued May 2017. ASU 2017-09 provides updated guidance about which changes to the terms and conditions of a share-based payment award require an entity to apply modification accounting. Under this ASU, an entity should account for the effects of an award modification unless the fair value, vesting conditions and equity or liability classification of the modified award are the same as the original award. The ASU is effective January 1, 2018, early adoption is permitted and the ASU should be applied prospectively. ASU No. 2017-07, Compensation - Retirement Benefits (Topic 715): Improving the Presentation of Net Period Pension Cost and Net Periodic Postretirement Benefit Cost , issued March 2017. ASU 2017-07 requires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January 1, 2018, early adoption is permitted and the ASU should be applied retrospectively for the presentation of the service cost component and the other components of net periodic pension cost in the income statement and prospectively for the capitalization of the service cost component. The Company estimates the adoption of the ASU in 2018 will reduce Operating income by $9 million for the twelve months ended December 31, 2017. Income before income taxes and Net income will not be affected by the adoption of the ASU. ASU No. 2017-04, Goodwill and Other (Topic 350): Simplifying the Test for Goodwill Impairment , issued January 2017. ASU 2017-04 simplifies the subsequent measurement of goodwill by eliminating Step 2 from the goodwill impairment test. Under this ASU, an entity should perform the Step 1 annual, or interim, goodwill impairment test by comparing the fair value of a reporting unit with its carrying amount. If the carrying amount exceeds the fair value, an entity should recognize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SU is effective January 1, 2020, early adoption is permitted and the ASU should be applied prospectively. ASU No. 2017-01, Business Combinations (Topic 805): Clarifying the Definition of a Business, issued January 2017. ASU 2017-01 provides updated guidance for evaluating whether certain transactions should be accounted for as an acquisition (or disposal) of an asset or a business. The ASU is effective January 1, 2018, early adoption is permitted and the ASU should be applied prospectively. ASU No. 2016-18, Statement of Cash Flows(Topic 230): Restricted Cash, issued November 2016. ASU 2016-18 requires amounts generally described as restricted cash and restricted cash equivalents be included with cash and cash equivalents when reconciling the beginning-of-period and end-of-period total amounts shown on the statement of cash flows. The ASU is effective January 1, 2018, early adoption is permitted and the ASU should be applied retrospectively. ASU No. 2016-16 , Income Taxes (Topic 740): Intra-Entity Transfers of Assets Other Than Inventory, issued October 2016. ASU 2016-16 requires an entity to recognize the income tax consequences of an intra-entity transfer of an asset other than inventory when the transfer occurs. The ASU is effective January 1, 2018, early adoption is permitted and the ASU should be applied using a modified retrospective approach, through a cumulative-effect adjustment directly to retained earnings, as of the beginning of the period of adoption. ASU 2016-15, Statement of Cash Flows (Topic 230): Classification of Certain Cash Receipts and Cash Payments, issued August 2016. ASU 2016-15 reduces existing diversity in practice by addressing eight specific cash flow issues related to how certain cash receipts and cash payments are presented and classified in the statement of cash flows. The ASU is effective January 1, 2018, early adoption is permitted and the ASU should be applied retrospectively (or prospectively as of earliest date practicable). ASU No. 2016-02, Leases (Topic 842) , issued February 2016. ASU 2016-02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The ASU is effective January 1, 2019, early adoption is permitted and the ASU should be applied using either a modified retrospective or modified retrospective with practical expedients approach.</t>
  </si>
  <si>
    <t>EARNINGS PER SHARE (Tables)</t>
  </si>
  <si>
    <t>Schedule of computation of basic and diluted earnings per share</t>
  </si>
  <si>
    <t>The following table sets forth the computation of basic and diluted earnings per share: Three Months Ended September 30, Nine Months Ended September 30, 2017 2016 2017 2016 Numerator: Net income $ 106,126 $ 60,049 $ 223,322 $ 145,004 Denominator (shares in 000's): Basic weighted average shares outstanding 65,806 66,477 65,769 68,081 Effect of dilutive securities - Stock options and awards 896 705 910 703 Diluted weighted average shares outstanding 66,702 67,182 66,679 68,784 Basic earnings per share $ 1.61 $ 0.90 $ 3.40 $ 2.13 Diluted earnings per share $ 1.59 $ 0.89 $ 3.35 $ 2.11</t>
  </si>
  <si>
    <t>ACQUISITIONS Acquisitions (Tables)</t>
  </si>
  <si>
    <t>Business Combination [Table Text Block]</t>
  </si>
  <si>
    <t>The following table summarizes the preliminary purchase price allocation for the Air Liquide Welding acquisition: Assets acquired and liabilities assumed As of July 31, 2017 Accounts receivable $ 89,710 Inventory (1) 98,529 Property, plant and equipment (2) 79,619 Intangible assets (3) 11,715 Accounts payable (66,959 ) Pension liability (67,563 ) Bargain purchase gain (51,585 ) Net other assets and liabilities (4) (20,998 ) Total purchase price, net of cash acquired $ 72,468 (1) A portion of inventories acquired were sold in the third quarter of 2017 resulting in a $2,314 increase in cost of sales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expected to have an indefinite life. Of the remaining amount, $1,183 was assigned to a finite-lived trade name ( 10 year weighted average useful life) and $3,433 was assigned to other intangible assets ( 9 year weighted average life). (4) Consists primarily of other accrued liabilities.</t>
  </si>
  <si>
    <t>SEGMENT INFORMATION (Tables)</t>
  </si>
  <si>
    <t>Schedule of financial information for the reportable segments</t>
  </si>
  <si>
    <t>Financial information for the reportable segments follows: Americas Welding (1) International Welding (1) The Harris Products Group Corporate / Eliminations (1) Consolidated Three Months Ended September 30, 2017 Net sales $ 398,289 $ 197,617 $ 73,585 $ — $ 669,491 Inter-segment sales 25,546 5,451 2,064 (33,061 ) — Total $ 423,835 $ 203,068 $ 75,649 $ (33,061 ) $ 669,491 Adjusted EBIT $ 74,096 $ 10,612 $ 9,244 $ 570 $ 94,522 Special items charge (gain) 5,283 2,314 — (48,312 ) (40,715 ) EBIT $ 68,813 $ 8,298 $ 9,244 $ 48,882 $ 135,237 Interest income 1,327 Interest expense (5,922 ) Income before income taxes $ 130,642 Three Months Ended September 30, 2016 Net sales $ 377,520 $ 119,564 $ 70,562 $ — $ 567,646 Inter-segment sales 22,386 3,688 1,856 (27,930 ) — Total $ 399,906 $ 123,252 $ 72,418 $ (27,930 ) $ 567,646 Adjusted EBIT $ 68,285 $ 5,796 $ 8,757 $ 913 $ 83,751 Special items charge (gain) — — — — — EBIT $ 68,285 $ 5,796 $ 8,757 $ 913 $ 83,751 Interest income 360 Interest expense (3,815 ) Income before income taxes $ 80,296 Nine Months Ended September 30, 2017 Net sales $ 1,186,760 $ 468,003 $ 222,483 $ — $ 1,877,246 Inter-segment sales 75,380 15,214 6,763 (97,357 ) — Total $ 1,262,140 $ 483,217 $ 229,246 $ (97,357 ) $ 1,877,246 Adjusted EBIT $ 217,317 $ 29,713 $ 27,491 $ 369 $ 274,890 Special items charge (gain) 5,283 2,314 — (40,199 ) (32,602 ) EBIT $ 212,034 $ 27,399 $ 27,491 $ 40,568 $ 307,492 Interest income 3,349 Interest expense (18,333 ) Income before income taxes $ 292,508 Nine Months Ended September 30, 2016 Net sales $ 1,124,900 $ 376,684 $ 209,202 $ — $ 1,710,786 Inter-segment sales 69,673 11,955 6,983 (88,611 ) — Total $ 1,194,573 $ 388,639 $ 216,185 $ (88,611 ) $ 1,710,786 Adjusted EBIT $ 194,924 $ 21,699 $ 25,752 $ 1,812 $ 244,187 Special items charge (gain) — — — 34,348 34,348 EBIT $ 194,924 $ 21,699 $ 25,752 $ (32,536 ) $ 209,839 Interest income 1,225 Interest expense (11,828 ) Income before income taxes $ 199,236 (1) In the three and nine months ended September 30, 2017 , special items reflect pension settlement charges in Americas Welding, amortization of step up in value of acquired inventories in International Welding and transaction and integration costs offset by a bargain purchase gain in Corporate / Eliminations related to the Air Liquide Welding acquisition as discussed in Note 3. In the nine months ended September 30, 2016 , special items in Corporate / Eliminations reflect a loss on the deconsolidation of the Venezuelan subsidiary.</t>
  </si>
  <si>
    <t>EQUITY (Tables)</t>
  </si>
  <si>
    <t>Schedule of changes in equity</t>
  </si>
  <si>
    <t>Changes in equity for the nine months ended September 30, 2017 are as follows: Shareholders’ Equity Non-controlling Interests Total Equity Balance at December 31, 2016 $ 711,477 $ 729 $ 712,206 Comprehensive income (loss): Net income 223,322 (32 ) 223,290 Other comprehensive income (loss) 78,688 79 78,767 Total comprehensive income (loss) 302,010 47 302,057 Cash dividends declared - $1.05 per share (69,622 ) — (69,622 ) Issuance of shares under benefit plans 24,299 — 24,299 Purchase of shares for treasury (23,012 ) — (23,012 ) Balance at September 30, 2017 $ 945,152 $ 776 $ 945,928</t>
  </si>
  <si>
    <t>Components of accumulated other comprehensive (loss) income</t>
  </si>
  <si>
    <t>The following tables set forth the total changes in accumulated other comprehensive income (loss) ("AOCI") by component, net of taxes, for the three months ended September 30, 2017 and 2016 : Three Months Ended September 30, 2017 Unrealized gain (loss) on derivatives designated and qualifying as cash flow hedges Defined benefit pension plan activity Currency translation adjustment Total Balance at June 30, 2017 $ 1,834 $ (94,513 ) $ (179,844 ) $ (272,523 ) Other comprehensive income (loss) (1,814 ) — 18,900 3 17,086 Amounts reclassified from AOCI 1,130 1 3,958 2 — 5,088 Net current-period other (684 ) 3,958 18,900 22,174 Balance at September 30, 2017 $ 1,150 $ (90,555 ) $ (160,944 ) $ (250,349 ) Three Months Ended September 30, 2016 Unrealized gain (loss) on derivatives designated and qualifying as cash flow hedges Defined benefit pension plan activity Currency translation adjustment Total Balance at June 30, 2016 $ 739 $ (95,541 ) $ (191,752 ) $ (286,554 ) Other comprehensive income (loss) 170 — (3,024 ) 3 (2,854 ) Amounts reclassified from AOCI (345 ) 1 1,313 2 — 968 Net current-period other (175 ) 1,313 (3,024 ) (1,886 ) Balance at September 30, 2016 $ 564 $ (94,228 ) $ (194,776 ) $ (288,440 ) (1) During the 2017 period, this AOCI reclassification is a component of Net sales of $ 968 (net of tax of $ 398 ) and Cost of goods sold of $ 162 (net of tax of $ 25 ); during the 2016 period, the reclassification is a component of Net sales of $ (174) (net of tax of $ (71) ) and Cost of goods sold of $ (171) (net of tax of $ (46) ). See Note 13 to the consolidated financial statements for additional details. (2) This AOCI component is included in the computation of net periodic pension costs (net of tax of $ 2,170 and $ 778 during the three months ended September 30, 2017 and 2016 , respectively). See Note 11 to the consolidated financial statements for additional details. (3) The Other comprehensive income (loss) before reclassifications excludes $ 31 and $ (6) attributable to Non-controlling interests in the three months ended September 30, 2017 and 2016 , respectively. The following tables set forth the total changes in AOCI by component, net of taxes, for the nine months ended September 30, 2017 and 2016 : Nine Months Ended September 30, 2017 Unrealized gain (loss) on derivatives designated and qualifying as cash flow hedges Defined benefit pension plan activity Currency translation adjustment Total Balance at December 31, 2016 $ 587 $ (95,939 ) $ (233,685 ) $ (329,037 ) Other comprehensive income (loss) (1,547 ) — 72,741 3 71,194 Amounts reclassified from AOCI 2,110 1 5,384 2 — 7,494 Net current-period other 563 5,384 72,741 78,688 Balance at September 30, 2017 $ 1,150 $ (90,555 ) $ (160,944 ) $ (250,349 ) Nine Months Ended September 30, 2016 Unrealized gain (loss) on derivatives designated and qualifying as cash flow hedges Defined benefit pension plan activity Currency translation adjustment Total Balance at December 31, 2015 $ 548 $ (99,776 ) $ (197,039 ) $ (296,267 ) Other comprehensive income (loss) 1,530 (15 ) (580 ) 3 935 Amounts reclassified from AOCI (1,514 ) 1 5,563 2 2,843 4 6,892 Net current-period other 16 5,548 2,263 7,827 Balance at September 30, 2016 $ 564 $ (94,228 ) $ (194,776 ) $ (288,440 ) (1) During the 2017 period, the AOCI reclassification is a component of Net sales of $1,580 (net of tax of $602 ) and Cost of goods sold of $530 (net of tax of $214 ); during the 2016 period, the AOCI reclassification is a component of Net sales of $(1,113) (net of tax of $(418) ) and Cost of goods sold of $(401) (net of tax of $(41) ). See Note 13 to the consolidated financial statements for additional details. (2) The AOCI component is included in the computation of net periodic pension costs (net of tax of $2,532 and $2,821 during the nine months ended September 30, 2017 and 2016 , respectively). See Note 11 to the consolidated financial statements for additional details. (3) The Other comprehensive income (loss) before reclassifications excludes $79 and $(41) attributable to Non-controlling interests in the nine months ended September 30, 2017 and 2016 , respectively. (4) The reclassification from AOCI reflects foreign currency translation losses recognized due to the Company's deconsolidation of its Venezuelan subsidiary. See Note 1 to the consolidated financial statements for additional details.</t>
  </si>
  <si>
    <t>INVENTORY VALUATION Schedule of Inventory, Current (Tables)</t>
  </si>
  <si>
    <t>Inventory [Line Items]</t>
  </si>
  <si>
    <t>Schedule of Inventory, Current [Table Text Block]</t>
  </si>
  <si>
    <t>Inventories in the Consolidated Balance Sheet is comprised of the following components: September 30, 2017 December 31, 2016 Raw materials $ 104,713 $ 76,811 Work-in-process 62,901 40,556 Finished goods 222,108 138,039 Total $ 389,722 $ 255,406</t>
  </si>
  <si>
    <t>PRODUCT WARRANTY COSTS (Tables)</t>
  </si>
  <si>
    <t>Schedule of the changes in the carrying amount of product warranty accruals</t>
  </si>
  <si>
    <t>The changes in the carrying amount of product warranty accruals are as follows: Nine Months Ended September 30, 2017 2016 Balance at beginning of year $ 21,053 $ 19,469 Accruals for warranties 8,118 9,222 Settlements (8,672 ) (8,529 ) Foreign currency translation and other adjustments (1) 2,368 111 Balance at September 30 $ 22,867 $ 20,273 (1) At September 30, 2017, Foreign currency translation and other adjustments includes $2,114 in an acquired liability related to the Air Liquide Welding acquisition as discussed in Note 3 to the consolidated financial statements.</t>
  </si>
  <si>
    <t>DEBT Senior Unsecured Notes (Tables)</t>
  </si>
  <si>
    <t>Senior Notes 2016 [Member]</t>
  </si>
  <si>
    <t>Debt Instrument [Line Items]</t>
  </si>
  <si>
    <t>Schedule of Debt [Table Text Block]</t>
  </si>
  <si>
    <t>The maturity and interest rates of the 2016 Notes are as follows: Amount Maturity Date Interest Rate Series A $ 100,000 October 20, 2028 2.75 % Series B 100,000 October 20, 2033 3.03 % Series C 100,000 October 20, 2037 3.27 % Series D 50,000 October 20, 2041 3.52 %</t>
  </si>
  <si>
    <t>Senior Notes 2015 [Member]</t>
  </si>
  <si>
    <t>The maturity and interest rates of the 2015 Notes are as follows: Amount Maturity Date Interest Rate Series A $ 100,000 August 20, 2025 3.15 % Series B 100,000 August 20, 2030 3.35 % Series C 50,000 April 1, 2035 3.61 % Series D 100,000 April 1, 2045 4.02 %</t>
  </si>
  <si>
    <t>RETIREMENT AND POSTRETIREMENT BENEFIT PLANS (Tables)</t>
  </si>
  <si>
    <t>Components of total pension cost</t>
  </si>
  <si>
    <t>The components of total pension cost were as follows: Three Months Ended September 30, Nine Months Ended September 30, 2017 2016 2017 2016 Service cost $ 925 $ 4,116 $ 2,394 $ 12,985 Interest cost 5,769 5,906 16,843 17,935 Expected return on plan assets (9,469 ) (8,850 ) (26,710 ) (26,608 ) Amortization of prior service cost 4 (98 ) 12 (296 ) Amortization of net loss (1) 983 2,142 2,994 8,456 Settlement charges (2) 5,283 — 5,283 — Defined benefit plans 3,495 3,216 816 12,472 Multi-employer plans 217 192 634 587 Defined contribution plans 6,179 2,244 18,748 6,405 Total pension cost (3) $ 9,891 $ 5,652 $ 20,198 $ 19,464 (1) The amortization of net loss during the nine months ended September 30, 2016 includes a $959 charge resulting from the deconsolidation of the Venezuelan subsidiary. (2) Pension settlement charges resulting from lump sum pension payments in the three and nine months ended September 30, 2017. (3) The increase for the three and nine months ended September 30, 2017 as compared to the prior year periods reflect pension settlement charges and higher defined contribution plan expense related to the Company's amended U.S. defined contribution plan that was effective January 1, 2017, partially offset by lower service cost and lower amortization of net losses related to the defined benefit plan freeze effective December 31, 2016.</t>
  </si>
  <si>
    <t>DERIVATIVES (Tables)</t>
  </si>
  <si>
    <t>Schedule of fair values of derivative instruments on the Company's Consolidated Balance Sheets</t>
  </si>
  <si>
    <t>Fair values of derivative instruments in the Company’s Condensed Consolidated Balance Sheets follow: September 30, 2017 December 31, 2016 Derivatives by hedge designation Other Current Assets Other Current Liabilities Other Liabilities Other Current Assets Other Current Liabilities Other Liabilities Designated as hedging instruments: Foreign exchange contracts $ 598 $ 323 $ — $ 439 $ 923 $ — Interest rate swap agreements — — 4,476 — — 5,439 Not designated as hedging instruments: Foreign exchange contracts 702 2,573 — 746 1,529 — Total derivatives $ 1,300 $ 2,896 $ 4,476 $ 1,185 $ 2,452 $ 5,439</t>
  </si>
  <si>
    <t>Schedule of effects of undesignated derivative instruments on the Company's Consolidated Statements of Income</t>
  </si>
  <si>
    <t>The effects of undesignated derivative instruments on the Company’s Consolidated Statements of Operations for the three and nine months ended September 30, 2017 and 2016 consisted of the following: Three Months Ended September 30, Nine Months Ended September 30, Derivatives by hedge designation Classification of gain (loss) 2017 2016 2017 2016 Not designated as hedges: Foreign exchange contracts Selling, general &amp; administrative expenses $ 1,788 $ (2,952 ) $ 23,031 $ (9,862 ) Commodity contracts Cost of goods sold — — — (742 )</t>
  </si>
  <si>
    <t>Schedule of effects of designated hedges on AOCI and the entity's Consolidated Statements of Income</t>
  </si>
  <si>
    <t>The effects of designated hedges on AOCI and the Company’s Consolidated Statements of Operations consisted of the following: Total gain (loss) recognized in AOCI, net of tax September 30, 2017 December 31, 2016 Foreign exchange contracts $ 51 $ (512 ) Net investment contracts 1,099 1,099 The Company expects a gain of $51 related to existing contracts to be reclassified from AOCI, net of tax, to earnings over the next 12 months as the hedged transactions are realized. Three Months Ended September 30, Nine Months Ended September 30, Derivative type Gain (loss) reclassified from AOCI to: 2017 2016 2017 2016 Foreign exchange contracts Sales $ 968 $ (174 ) $ 1,580 $ (1,113 ) Cost of goods sold 162 (171 ) 530 (401 )</t>
  </si>
  <si>
    <t>FAIR VALUE (Tables)</t>
  </si>
  <si>
    <t>Summary of assets and liabilities measured at fair value on a recurring basis</t>
  </si>
  <si>
    <t>The following table provides a summary of assets and liabilities as of September 30, 2017 , measured at fair value on a recurring basis: Description Balance as of Quoted Prices in Active Markets for Identical Assets or Liabilities (Level 1) Significant Other Observable Inputs (Level 2) Significant Unobservable Inputs (Level 3) Assets: Foreign exchange contracts $ 1,300 $ — $ 1,300 $ — Marketable securities 179,284 — 179,284 — Total assets $ 180,584 $ — $ 180,584 $ — Liabilities: Foreign exchange contracts $ 2,896 $ — $ 2,896 $ — Interest rate swap agreements 4,476 — 4,476 — Contingent considerations 7,067 — — 7,067 Deferred compensation 28,227 — 28,227 — Total liabilities $ 42,666 $ — $ 35,599 $ 7,067 The following table provides a summary of assets and liabilities as of December 31, 2016 , measured at fair value on a recurring basis: Description Balance as of December 31, 2016 Quoted Prices in Active Markets for Identical Assets or Liabilities (Level 1) Significant Other Observable Inputs (Level 2) Significant Unobservable Inputs (Level 3) Assets: Foreign exchange contracts $ 1,185 $ — $ 1,185 $ — Marketable securities 38,922 — 38,922 — Total assets $ 40,107 $ — $ 40,107 $ — Liabilities: Foreign exchange contracts $ 2,452 $ — $ 2,452 $ — Interest rate swap agreements 5,439 — 5,439 — Contingent considerations 8,154 — — 8,154 Forward contract 15,272 — — 15,272 Deferred compensation 25,244 — 25,244 — Total liabilities $ 56,561 $ — $ 33,135 $ 23,426</t>
  </si>
  <si>
    <t>BASIS OF PRESENTATION (Details) - USD ($) $ / shares in Units, $ in Thousands</t>
  </si>
  <si>
    <t>Basis of Presentation [Line Items]</t>
  </si>
  <si>
    <t>Estimated Impact On Operating Income From Adoption Of ASU 2017-07</t>
  </si>
  <si>
    <t>Excess Tax Benefit from Share-based Compensation, Operating Activities</t>
  </si>
  <si>
    <t>New Accounting Pronouncement or Change in Accounting Principle, Effect of Change on Diluted Earnings Per Share</t>
  </si>
  <si>
    <t>EARNINGS PER SHARE (Details) - USD ($) $ / shares in Units, $ in Thousands</t>
  </si>
  <si>
    <t>Numerator:</t>
  </si>
  <si>
    <t>Net income (loss)</t>
  </si>
  <si>
    <t>Denominator (shares in 000's):</t>
  </si>
  <si>
    <t>Basic weighted average shares outstanding (in shares)</t>
  </si>
  <si>
    <t>Effect of dilutive securities - Stock options and awards (in shares)</t>
  </si>
  <si>
    <t>Diluted weighted average shares outstanding (in shares)</t>
  </si>
  <si>
    <t>Earnings (loss) per share</t>
  </si>
  <si>
    <t>Anti-dilutive shares excluded from the computation of diluted earnings per share</t>
  </si>
  <si>
    <t>ACQUISITIONS (Details) - USD ($) $ in Thousands</t>
  </si>
  <si>
    <t>1 Months Ended</t>
  </si>
  <si>
    <t>Jul. 31, 2017</t>
  </si>
  <si>
    <t>Acquisitions</t>
  </si>
  <si>
    <t>Business Combination, Provisional Information, Initial Accounting Incomplete, Adjustment, Inventory</t>
  </si>
  <si>
    <t>Sales Revenue, Goods, Net</t>
  </si>
  <si>
    <t>Business Combination, Bargain Purchase, Gain Recognized, Amount</t>
  </si>
  <si>
    <t>Special Items Charge (Gain)</t>
  </si>
  <si>
    <t>Air Liquide Welding [Member]</t>
  </si>
  <si>
    <t>Business Combination, Recognized Identifiable Assets Acquired and Liabilities Assumed, Current Assets, Receivables</t>
  </si>
  <si>
    <t>Indefinite-Lived Intangible Assets (Excluding Goodwill)</t>
  </si>
  <si>
    <t>Business Combination, Recognized Identifiable Other Assets Acquired and Other Liabilities Assumed, Net</t>
  </si>
  <si>
    <t>[1]</t>
  </si>
  <si>
    <t>Business Combination, Consideration Transferred</t>
  </si>
  <si>
    <t>Business Combination, Recognized Identifiable Assets Acquired and Liabilities Assumed, Inventory</t>
  </si>
  <si>
    <t>[2]</t>
  </si>
  <si>
    <t>Business Combination, Recognized Identifiable Assets Acquired and Liabilities Assumed, Property, Plant, and Equipment</t>
  </si>
  <si>
    <t>[3]</t>
  </si>
  <si>
    <t>Business Combination, Recognized Identifiable Assets Acquired and Liabilities Assumed, Finite-Lived Intangibles</t>
  </si>
  <si>
    <t>[4]</t>
  </si>
  <si>
    <t>Business Combination, Recognized Identifiable Assets Acquired and Liabilities Assumed, Current Liabilities, Accounts Payable</t>
  </si>
  <si>
    <t>Business Combination, Recognized Identifiable Assets Acquired and Liabilities Assumed, Pension Liability</t>
  </si>
  <si>
    <t>Trademarks and Trade Names [Member] | Air Liquide Welding [Member]</t>
  </si>
  <si>
    <t>Acquired Finite-lived Intangible Assets, Weighted Average Useful Life</t>
  </si>
  <si>
    <t>10 years</t>
  </si>
  <si>
    <t>Other Intangible Assets, Net</t>
  </si>
  <si>
    <t>Other Intangible Assets [Member] | Air Liquide Welding [Member]</t>
  </si>
  <si>
    <t>9 years</t>
  </si>
  <si>
    <t>Consists primarily of other accrued liabilities.</t>
  </si>
  <si>
    <t>A portion of inventories acquired were sold in the third quarter of 2017 resulting in a $2,314 increase in cost of sales for the amortization of step up in the value of acquired inventories.</t>
  </si>
  <si>
    <t>Property, plant and equipment acquired includes a number of manufacturing and distribution sites, including the related facilities, land and leased sites, and machinery and equipment for use in manufacturing operations.</t>
  </si>
  <si>
    <t>$7,099 of the intangible asset balance was assigned to a trade name expected to have an indefinite life. Of the remaining amount, $1,183 was assigned to a finite-lived trade name (10 year weighted average useful life) and $3,433 was assigned to other intangible assets (9 year weighted average life).</t>
  </si>
  <si>
    <t>SEGMENT INFORMATION (Details) $ in Thousands</t>
  </si>
  <si>
    <t>Sep. 30, 2017USD ($)</t>
  </si>
  <si>
    <t>Sep. 30, 2016USD ($)</t>
  </si>
  <si>
    <t>Sep. 30, 2017USD ($)segment</t>
  </si>
  <si>
    <t>Financial information for the reportable segments</t>
  </si>
  <si>
    <t>Number of operating segments | segment</t>
  </si>
  <si>
    <t>Inter-segment sales</t>
  </si>
  <si>
    <t>Total</t>
  </si>
  <si>
    <t>EBIT, as adjusted</t>
  </si>
  <si>
    <t>Special items charge (gain)</t>
  </si>
  <si>
    <t>EBIT</t>
  </si>
  <si>
    <t>The Harris Products Group</t>
  </si>
  <si>
    <t>Corporate / Eliminations</t>
  </si>
  <si>
    <t>Americas Welding</t>
  </si>
  <si>
    <t>International Welding</t>
  </si>
  <si>
    <t>(1) In the three and nine months ended September 30, 2017, special items reflect pension settlement charges in Americas Welding, amortization of step up in value of acquired inventories in International Welding and transaction and integration costs offset by a bargain purchase gain in Corporate / Eliminations related to the Air Liquide Welding acquisition as discussed in Note 3. In the nine months ended September 30, 2016, special items in Corporate / Eliminations reflect a loss on the deconsolidation of the Venezuelan subsidiary.</t>
  </si>
  <si>
    <t>EQUITY (Details) - USD ($) $ / shares in Units, $ in Thousands</t>
  </si>
  <si>
    <t>Jun. 30, 2017</t>
  </si>
  <si>
    <t>Jun. 30, 2016</t>
  </si>
  <si>
    <t>Dec. 31, 2015</t>
  </si>
  <si>
    <t>Stockholders' Equity Attributable to Parent</t>
  </si>
  <si>
    <t>Stock Repurchase Program, Number of Shares Authorized to be Repurchased</t>
  </si>
  <si>
    <t>Changes in equity</t>
  </si>
  <si>
    <t>Balance at the beginning of the period</t>
  </si>
  <si>
    <t>Comprehensive income:</t>
  </si>
  <si>
    <t>Other comprehensive income (loss)</t>
  </si>
  <si>
    <t>Total comprehensive income (loss)</t>
  </si>
  <si>
    <t>Cash dividends declared - $1.05 per share</t>
  </si>
  <si>
    <t>Issuance of shares under benefit plans</t>
  </si>
  <si>
    <t>Purchase of shares for treasury</t>
  </si>
  <si>
    <t>Balance at the end of the period</t>
  </si>
  <si>
    <t>Accumulated Other Comprehensive Income (Loss), Net of Tax [Abstract]</t>
  </si>
  <si>
    <t>Accumulated Other Comprehensive Income (Loss), Net of Tax</t>
  </si>
  <si>
    <t>Other Comprehensive Income (Loss), before Reclassifications, Net of Tax</t>
  </si>
  <si>
    <t>Reclassification from Accumulated Other Comprehensive Income, Current Period, Net of Tax</t>
  </si>
  <si>
    <t>Net Current-Period Other Comprehensive Income (Loss), Net of Tax</t>
  </si>
  <si>
    <t>Income Tax Expense (Benefit)</t>
  </si>
  <si>
    <t>Stock Repurchase Program, Remaining Number of Shares Authorized to be Repurchased</t>
  </si>
  <si>
    <t>Shareholders' Equity</t>
  </si>
  <si>
    <t>Noncontrolling Interests</t>
  </si>
  <si>
    <t>Accumulated Net Gain (Loss) from Designated or Qualifying Cash Flow Hedges [Member]</t>
  </si>
  <si>
    <t>Accumulated Net Gain (Loss) from Designated or Qualifying Cash Flow Hedges [Member] | Reclassification out of Accumulated Other Comprehensive Income | Sales</t>
  </si>
  <si>
    <t>Accumulated Net Gain (Loss) from Designated or Qualifying Cash Flow Hedges [Member] | Reclassification out of Accumulated Other Comprehensive Income | Cost of goods sold</t>
  </si>
  <si>
    <t>Accumulated Defined Benefit Plans Adjustment [Member]</t>
  </si>
  <si>
    <t>Accumulated Defined Benefit Plans Adjustment [Member] | Reclassification out of Accumulated Other Comprehensive Income</t>
  </si>
  <si>
    <t>Accumulated Translation Adjustment [Member]</t>
  </si>
  <si>
    <t>[5]</t>
  </si>
  <si>
    <t>[6]</t>
  </si>
  <si>
    <t>[7]</t>
  </si>
  <si>
    <t>Accumulated Translation Adjustment [Member] | Reclassification out of Accumulated Other Comprehensive Income</t>
  </si>
  <si>
    <t>Other Comprehensive (Income) Loss, Net of Tax, Portion Attributable to Noncontrolling Interest</t>
  </si>
  <si>
    <t>During the 2017 period, this AOCI reclassification is a component of Net sales of $968 (net of tax of $398) and Cost of goods sold of $162 (net of tax of $25); during the 2016 period, the reclassification is a component of Net sales of $(174) (net of tax of $(71)) and Cost of goods sold of $(171) (net of tax of $(46)). See Note 13 to the consolidated financial statements for additional details.</t>
  </si>
  <si>
    <t>During the 2017 period, the AOCI reclassification is a component of Net sales of $1,580 (net of tax of $602) and Cost of goods sold of $530 (net of tax of $214); during the 2016 period, the AOCI reclassification is a component of Net sales of $(1,113) (net of tax of $(418)) and Cost of goods sold of $(401) (net of tax of $(41)). See Note 13 to the consolidated financial statements for additional details.</t>
  </si>
  <si>
    <t>This AOCI component is included in the computation of net periodic pension costs (net of tax of $2,170 and $778 during the three months ended September 30, 2017 and 2016, respectively). See Note 11 to the consolidated financial statements for additional details.</t>
  </si>
  <si>
    <t>The AOCI component is included in the computation of net periodic pension costs (net of tax of $2,532 and $2,821 during the nine months ended September 30, 2017 and 2016, respectively). See Note 11 to the consolidated financial statements for additional details.</t>
  </si>
  <si>
    <t>The Other comprehensive income (loss) before reclassifications excludes $31 and $(6) attributable to Non-controlling interests in the three months ended September 30, 2017 and 2016, respectively.</t>
  </si>
  <si>
    <t>The Other comprehensive income (loss) before reclassifications excludes $79 and $(41) attributable to Non-controlling interests in the nine months ended September 30, 2017 and 2016, respectively.</t>
  </si>
  <si>
    <t>The reclassification from AOCI reflects foreign currency translation losses recognized due to the Company's deconsolidation of its Venezuelan subsidiary. See Note 1 to the consolidated financial statements for additional details.</t>
  </si>
  <si>
    <t>EQUITY COMMON SHARE REPURCHASE PROGRAM (Details)</t>
  </si>
  <si>
    <t>COMMON SHARE REPURCHASE PROGRAM [Abstract]</t>
  </si>
  <si>
    <t>INVENTORY VALUATION (Details) - USD ($) $ in Thousands</t>
  </si>
  <si>
    <t>Raw materials</t>
  </si>
  <si>
    <t>Work-in-process</t>
  </si>
  <si>
    <t>Finished goods</t>
  </si>
  <si>
    <t>Inventory, Net</t>
  </si>
  <si>
    <t>Excess of current cost over LIFO cost</t>
  </si>
  <si>
    <t>ACCRUED EMPLOYEE BONUS (Details) - USD ($) $ in Thousands</t>
  </si>
  <si>
    <t>Accruals for year-end bonuses and related payroll taxes included in other current liabilities</t>
  </si>
  <si>
    <t>PRODUCT WARRANTY COSTS (Details) - USD ($) $ in Thousands</t>
  </si>
  <si>
    <t>Changes in the carrying amount of product warranty accruals</t>
  </si>
  <si>
    <t>Balance at beginning of year</t>
  </si>
  <si>
    <t>Accruals for warranties</t>
  </si>
  <si>
    <t>Settlements</t>
  </si>
  <si>
    <t>Standard And Extended Product Warranty Accrual Foreign Currency Translation Gain Loss and Other Adjustments</t>
  </si>
  <si>
    <t>Balance at end of period</t>
  </si>
  <si>
    <t>Product warranty accrual</t>
  </si>
  <si>
    <t>At September 30, 2017, Foreign currency translation and other adjustments includes $2,114 in an acquired liability related to the Air Liquide Welding acquisition as discussed in Note 3 to the consolidated financial statements.</t>
  </si>
  <si>
    <t>DEBT (Details) - USD ($) $ in Thousands</t>
  </si>
  <si>
    <t>Oct. 31, 2016</t>
  </si>
  <si>
    <t>Apr. 30, 2015</t>
  </si>
  <si>
    <t>Oct. 20, 2016</t>
  </si>
  <si>
    <t>Apr. 01, 2015</t>
  </si>
  <si>
    <t>Debt</t>
  </si>
  <si>
    <t>Line of Credit Facility, Expiration Date</t>
  </si>
  <si>
    <t>Jun. 30,
		2022</t>
  </si>
  <si>
    <t>Revolving credit agreement</t>
  </si>
  <si>
    <t>Borrowing capacity under the line of credit</t>
  </si>
  <si>
    <t>Line of Credit Facility, Initiation Date</t>
  </si>
  <si>
    <t>Jun. 30,
		2017</t>
  </si>
  <si>
    <t>Covenant compliance description</t>
  </si>
  <si>
    <t>As of September 30, 2017, the Company was in compliance with all of its covenants</t>
  </si>
  <si>
    <t>Additional increase in borrowing capacity of the line of credit available at the entity's option</t>
  </si>
  <si>
    <t>Debt Instrument, Term</t>
  </si>
  <si>
    <t>5 years</t>
  </si>
  <si>
    <t>Senior Notes [Member]</t>
  </si>
  <si>
    <t>Debt, Weighted Average Interest Rate</t>
  </si>
  <si>
    <t>3.30%</t>
  </si>
  <si>
    <t>Debt Instrument, Initiation Date</t>
  </si>
  <si>
    <t>Apr. 1,
		2015</t>
  </si>
  <si>
    <t>Debt Instrument, Face Amount</t>
  </si>
  <si>
    <t>3.50%</t>
  </si>
  <si>
    <t>Debt Instrument, Covenant Compliance</t>
  </si>
  <si>
    <t>As of September 30, 2017, the Company was in compliance with all of its debt covenants</t>
  </si>
  <si>
    <t>Weighted Average [Member]</t>
  </si>
  <si>
    <t>18 years</t>
  </si>
  <si>
    <t>19 years</t>
  </si>
  <si>
    <t>Oct. 20,
		2016</t>
  </si>
  <si>
    <t>3.10%</t>
  </si>
  <si>
    <t>Minimum [Member] | Senior Notes 2015 [Member]</t>
  </si>
  <si>
    <t>Minimum [Member] | Senior Notes 2016 [Member]</t>
  </si>
  <si>
    <t>12 years</t>
  </si>
  <si>
    <t>Maximum | Senior Notes 2015 [Member]</t>
  </si>
  <si>
    <t>30 years</t>
  </si>
  <si>
    <t>Maximum | Senior Notes 2016 [Member]</t>
  </si>
  <si>
    <t>25 years</t>
  </si>
  <si>
    <t>Senior Notes Series A [Member] | Senior Notes 2015 [Member]</t>
  </si>
  <si>
    <t>Debt Instrument, Maturity Date</t>
  </si>
  <si>
    <t>Aug. 20,
		2025</t>
  </si>
  <si>
    <t>Debt Instrument, Interest Rate, Stated Percentage</t>
  </si>
  <si>
    <t>3.15%</t>
  </si>
  <si>
    <t>Senior Notes Series A [Member] | Senior Notes 2016 [Member]</t>
  </si>
  <si>
    <t>Oct. 20,
		2028</t>
  </si>
  <si>
    <t>2.75%</t>
  </si>
  <si>
    <t>Senior Notes Series B [Member] | Senior Notes 2015 [Member]</t>
  </si>
  <si>
    <t>Aug. 20,
		2030</t>
  </si>
  <si>
    <t>3.35%</t>
  </si>
  <si>
    <t>Senior Notes Series B [Member] | Senior Notes 2016 [Member]</t>
  </si>
  <si>
    <t>Oct. 20,
		2033</t>
  </si>
  <si>
    <t>3.03%</t>
  </si>
  <si>
    <t>Senior Notes Series C [Member] | Senior Notes 2015 [Member]</t>
  </si>
  <si>
    <t>Apr. 1,
		2035</t>
  </si>
  <si>
    <t>3.61%</t>
  </si>
  <si>
    <t>Senior Notes Series C [Member] | Senior Notes 2016 [Member]</t>
  </si>
  <si>
    <t>Oct. 20,
		2037</t>
  </si>
  <si>
    <t>3.27%</t>
  </si>
  <si>
    <t>Senior Notes Series D [Member] | Senior Notes 2015 [Member]</t>
  </si>
  <si>
    <t>Apr. 1,
		2045</t>
  </si>
  <si>
    <t>4.02%</t>
  </si>
  <si>
    <t>Senior Notes Series D [Member] | Senior Notes 2016 [Member]</t>
  </si>
  <si>
    <t>Oct. 20,
		2041</t>
  </si>
  <si>
    <t>3.52%</t>
  </si>
  <si>
    <t>RETIREMENT AND POSTRETIREMENT BENEFIT PLANS (Details) - USD ($) $ in Thousands</t>
  </si>
  <si>
    <t>Defined Benefit Plans and Other Postretirement Benefit Plans Table Text Block [Line Items]</t>
  </si>
  <si>
    <t>Service cost</t>
  </si>
  <si>
    <t>Interest cost</t>
  </si>
  <si>
    <t>Expected return on plan assets</t>
  </si>
  <si>
    <t>Amortization of prior service cost</t>
  </si>
  <si>
    <t>Amortization of net loss</t>
  </si>
  <si>
    <t>Settlement charges (2)</t>
  </si>
  <si>
    <t>Defined benefit plans</t>
  </si>
  <si>
    <t>Multi-employer plans</t>
  </si>
  <si>
    <t>Defined contribution plans</t>
  </si>
  <si>
    <t>Total pension cost</t>
  </si>
  <si>
    <t>VENEZUELA</t>
  </si>
  <si>
    <t>The amortization of net loss during the nine months ended September 30, 2016 includes a $959 charge resulting from the deconsolidation of the Venezuelan subsidiary.</t>
  </si>
  <si>
    <t>Pension settlement charges resulting from lump sum pension payments in the three and nine months ended September 30, 2017.</t>
  </si>
  <si>
    <t>The increase for the three and nine months ended September 30, 2017 as compared to the prior year periods reflect pension settlement charges and higher defined contribution plan expense related to the Company's amended U.S. defined contribution plan that was effective January 1, 2017, partially offset by lower service cost and lower amortization of net losses related to the defined benefit plan freeze effective December 31, 2016.</t>
  </si>
  <si>
    <t>INCOME TAXES (Details) - USD ($) $ in Thousands</t>
  </si>
  <si>
    <t>Pre-tax income</t>
  </si>
  <si>
    <t>Effective income tax rate (as a percent)</t>
  </si>
  <si>
    <t>23.70%</t>
  </si>
  <si>
    <t>27.20%</t>
  </si>
  <si>
    <t>Unrecognized tax benefits</t>
  </si>
  <si>
    <t>Unrecognized tax benefits that, if recognized, would be reflected as a component of income tax expense</t>
  </si>
  <si>
    <t>Reasonably possible reduction in prior years' unrecognized tax benefits during the next twelve months</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Other Liabilities [Member]</t>
  </si>
  <si>
    <t>Designated as Hedging Instrument | Foreign exchange contracts | Other Current Assets</t>
  </si>
  <si>
    <t>Designated as Hedging Instrument | Foreign exchange contracts | Other Current Liabilities</t>
  </si>
  <si>
    <t>Designated as Hedging Instrument | Foreign exchange contracts | Other Liabilities [Member]</t>
  </si>
  <si>
    <t>Designated as Hedging Instrument | Interest Rate Swap [Member] | Other Current Assets</t>
  </si>
  <si>
    <t>Designated as Hedging Instrument | Interest Rate Swap [Member] | Other Current Liabilities</t>
  </si>
  <si>
    <t>Designated as Hedging Instrument | Interest Rate Swap [Member] | Other Liabilities [Member]</t>
  </si>
  <si>
    <t>Not designated as hedging instruments | Foreign exchange contracts | Other Current Assets</t>
  </si>
  <si>
    <t>Not designated as hedging instruments | Foreign exchange contracts | Other Current Liabilities</t>
  </si>
  <si>
    <t>Not designated as hedging instruments | Foreign exchange contracts | Other Liabilities [Member]</t>
  </si>
  <si>
    <t>DERIVATIVES (Income Statement Impact) (Details) - USD ($) $ in Thousands</t>
  </si>
  <si>
    <t>Foreign exchange contracts | Selling, general and administrative expense</t>
  </si>
  <si>
    <t>Effects of undesignated cash flow hedges on the entity's Consolidated Statements of Income</t>
  </si>
  <si>
    <t>Gains (loss) recognized in income</t>
  </si>
  <si>
    <t>Commodity contracts | Cost of goods sold</t>
  </si>
  <si>
    <t>DERIVATIVES (AOCI Impact) (Details) - USD ($) $ in Thousands</t>
  </si>
  <si>
    <t>12 Months Ended</t>
  </si>
  <si>
    <t>Foreign exchange contracts</t>
  </si>
  <si>
    <t>Effects of designated cash flow hedges on the entity's AOCI</t>
  </si>
  <si>
    <t>Gain (loss) recognized in AOCI, net of tax</t>
  </si>
  <si>
    <t>Foreign exchange contracts | Sales</t>
  </si>
  <si>
    <t>Gain (loss) reclassified from AOCI to income</t>
  </si>
  <si>
    <t>Foreign exchange contracts | Cost of goods sold</t>
  </si>
  <si>
    <t>Net Investment Hedging [Member]</t>
  </si>
  <si>
    <t>DERIVATIVES (Textual) (Details) - USD ($) $ in Thousands</t>
  </si>
  <si>
    <t>Derivative [Line Items]</t>
  </si>
  <si>
    <t>Gain (loss) expected to be reclassified from AOCI to earnings, next twelve months</t>
  </si>
  <si>
    <t>Gain (loss) expected to be reclassified from AOCI to earnings, period of recognition</t>
  </si>
  <si>
    <t>12 months</t>
  </si>
  <si>
    <t>Hedge ineffectiveness was immaterial</t>
  </si>
  <si>
    <t>Hedge ineffectiveness was immaterial in the nine months ended September 30, 2017 and 2016.</t>
  </si>
  <si>
    <t>Foreign exchange contracts | Designated as Hedging Instrument</t>
  </si>
  <si>
    <t>Derivative, notional amount</t>
  </si>
  <si>
    <t>Foreign exchange contracts | Not designated as hedging instruments</t>
  </si>
  <si>
    <t>Interest Rate Swap [Member] | Designated as Hedging Instrument</t>
  </si>
  <si>
    <t>Minimum [Member]</t>
  </si>
  <si>
    <t>Debt Instrument, Basis Spread on Variable Rate</t>
  </si>
  <si>
    <t>0.60%</t>
  </si>
  <si>
    <t>Maximum</t>
  </si>
  <si>
    <t>1.80%</t>
  </si>
  <si>
    <t>FAIR VALUE (Details) - USD ($) $ in Thousands</t>
  </si>
  <si>
    <t>Assets:</t>
  </si>
  <si>
    <t>Liabilities:</t>
  </si>
  <si>
    <t>Contingent consideration</t>
  </si>
  <si>
    <t>Fair Value, Measurements, Recurring [Member]</t>
  </si>
  <si>
    <t>Total assets</t>
  </si>
  <si>
    <t>Forward contract</t>
  </si>
  <si>
    <t>Deferred compensation</t>
  </si>
  <si>
    <t>Total liabilities</t>
  </si>
  <si>
    <t>Fair Value, Measurements, Recurring [Member] | Foreign exchange contracts</t>
  </si>
  <si>
    <t>Assets</t>
  </si>
  <si>
    <t>Liabilities</t>
  </si>
  <si>
    <t>Fair Value, Measurements, Recurring [Member] | Interest Rate Swap [Member]</t>
  </si>
  <si>
    <t>Fair Value, Measurements, Recurring [Member] | Quoted Prices in Active Markets for Identical Assets or Liabilities (Level 1)</t>
  </si>
  <si>
    <t>Fair Value, Measurements, Recurring [Member] | Quoted Prices in Active Markets for Identical Assets or Liabilities (Level 1) | Foreign exchange contracts</t>
  </si>
  <si>
    <t>Fair Value, Measurements, Recurring [Member] | Quoted Prices in Active Markets for Identical Assets or Liabilities (Level 1) | Interest Rate Swap [Member]</t>
  </si>
  <si>
    <t>Fair Value, Measurements, Recurring [Member] | Significant Other Observable Inputs (Level 2)</t>
  </si>
  <si>
    <t>Fair Value, Measurements, Recurring [Member] | Significant Other Observable Inputs (Level 2) | Foreign exchange contracts</t>
  </si>
  <si>
    <t>Fair Value, Measurements, Recurring [Member] | Significant Other Observable Inputs (Level 2) | Interest Rate Swap [Member]</t>
  </si>
  <si>
    <t>Fair Value, Measurements, Recurring [Member] | Significant Unobservable Inputs (Level 3)</t>
  </si>
  <si>
    <t>Fair Value, Measurements, Recurring [Member] | Significant Unobservable Inputs (Level 3) | Foreign exchange contracts</t>
  </si>
  <si>
    <t>Fair Value, Measurements, Recurring [Member] | Significant Unobservable Inputs (Level 3) | Interest Rate Swap [Member]</t>
  </si>
  <si>
    <t>FAIR VALUE (Textual) (Details) - USD ($) $ in Thousands</t>
  </si>
  <si>
    <t>Assets and liabilities measured at fair value on a recurring basis</t>
  </si>
  <si>
    <t>Fair value of contingent consideration liability</t>
  </si>
  <si>
    <t>Business Combination Arrangement Remaining Interest Period</t>
  </si>
  <si>
    <t>3 years</t>
  </si>
  <si>
    <t>Fair value of long-term debt</t>
  </si>
  <si>
    <t>Carrying value of long-term debt</t>
  </si>
  <si>
    <t>Fair Value of forward contract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5" t="n">
        <v>5952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65755702</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669491</v>
      </c>
      <c r="C4" s="7" t="n">
        <v>567646</v>
      </c>
      <c r="D4" s="7" t="n">
        <v>1877246</v>
      </c>
      <c r="E4" s="7" t="n">
        <v>1710786</v>
      </c>
    </row>
    <row r="5" spans="1:5">
      <c r="A5" s="4" t="s">
        <v>28</v>
      </c>
      <c r="B5" s="5" t="n">
        <v>449975</v>
      </c>
      <c r="C5" s="5" t="n">
        <v>367834</v>
      </c>
      <c r="D5" s="5" t="n">
        <v>1236386</v>
      </c>
      <c r="E5" s="5" t="n">
        <v>1118945</v>
      </c>
    </row>
    <row r="6" spans="1:5">
      <c r="A6" s="4" t="s">
        <v>29</v>
      </c>
      <c r="B6" s="5" t="n">
        <v>219516</v>
      </c>
      <c r="C6" s="5" t="n">
        <v>199812</v>
      </c>
      <c r="D6" s="5" t="n">
        <v>640860</v>
      </c>
      <c r="E6" s="5" t="n">
        <v>591841</v>
      </c>
    </row>
    <row r="7" spans="1:5">
      <c r="A7" s="4" t="s">
        <v>30</v>
      </c>
      <c r="B7" s="5" t="n">
        <v>132748</v>
      </c>
      <c r="C7" s="5" t="n">
        <v>117983</v>
      </c>
      <c r="D7" s="5" t="n">
        <v>384964</v>
      </c>
      <c r="E7" s="5" t="n">
        <v>352290</v>
      </c>
    </row>
    <row r="8" spans="1:5">
      <c r="A8" s="4" t="s">
        <v>31</v>
      </c>
      <c r="B8" s="5" t="n">
        <v>-5283</v>
      </c>
      <c r="C8" s="5" t="n">
        <v>0</v>
      </c>
      <c r="D8" s="5" t="n">
        <v>-5283</v>
      </c>
      <c r="E8" s="5" t="n">
        <v>0</v>
      </c>
    </row>
    <row r="9" spans="1:5">
      <c r="A9" s="4" t="s">
        <v>32</v>
      </c>
      <c r="B9" s="5" t="n">
        <v>0</v>
      </c>
      <c r="C9" s="5" t="n">
        <v>0</v>
      </c>
      <c r="D9" s="5" t="n">
        <v>0</v>
      </c>
      <c r="E9" s="5" t="n">
        <v>34348</v>
      </c>
    </row>
    <row r="10" spans="1:5">
      <c r="A10" s="4" t="s">
        <v>33</v>
      </c>
      <c r="B10" s="5" t="n">
        <v>51585</v>
      </c>
      <c r="C10" s="5" t="n">
        <v>0</v>
      </c>
      <c r="D10" s="5" t="n">
        <v>51585</v>
      </c>
      <c r="E10" s="5" t="n">
        <v>0</v>
      </c>
    </row>
    <row r="11" spans="1:5">
      <c r="A11" s="4" t="s">
        <v>34</v>
      </c>
      <c r="B11" s="5" t="n">
        <v>133070</v>
      </c>
      <c r="C11" s="5" t="n">
        <v>81829</v>
      </c>
      <c r="D11" s="5" t="n">
        <v>302198</v>
      </c>
      <c r="E11" s="5" t="n">
        <v>205203</v>
      </c>
    </row>
    <row r="12" spans="1:5">
      <c r="A12" s="3" t="s">
        <v>35</v>
      </c>
    </row>
    <row r="13" spans="1:5">
      <c r="A13" s="4" t="s">
        <v>36</v>
      </c>
      <c r="B13" s="5" t="n">
        <v>1327</v>
      </c>
      <c r="C13" s="5" t="n">
        <v>360</v>
      </c>
      <c r="D13" s="5" t="n">
        <v>3349</v>
      </c>
      <c r="E13" s="5" t="n">
        <v>1225</v>
      </c>
    </row>
    <row r="14" spans="1:5">
      <c r="A14" s="4" t="s">
        <v>37</v>
      </c>
      <c r="B14" s="5" t="n">
        <v>766</v>
      </c>
      <c r="C14" s="5" t="n">
        <v>619</v>
      </c>
      <c r="D14" s="5" t="n">
        <v>2001</v>
      </c>
      <c r="E14" s="5" t="n">
        <v>2084</v>
      </c>
    </row>
    <row r="15" spans="1:5">
      <c r="A15" s="4" t="s">
        <v>38</v>
      </c>
      <c r="B15" s="5" t="n">
        <v>1401</v>
      </c>
      <c r="C15" s="5" t="n">
        <v>1303</v>
      </c>
      <c r="D15" s="5" t="n">
        <v>3293</v>
      </c>
      <c r="E15" s="5" t="n">
        <v>2552</v>
      </c>
    </row>
    <row r="16" spans="1:5">
      <c r="A16" s="4" t="s">
        <v>39</v>
      </c>
      <c r="B16" s="5" t="n">
        <v>-5922</v>
      </c>
      <c r="C16" s="5" t="n">
        <v>-3815</v>
      </c>
      <c r="D16" s="5" t="n">
        <v>-18333</v>
      </c>
      <c r="E16" s="5" t="n">
        <v>-11828</v>
      </c>
    </row>
    <row r="17" spans="1:5">
      <c r="A17" s="4" t="s">
        <v>40</v>
      </c>
      <c r="B17" s="5" t="n">
        <v>-2428</v>
      </c>
      <c r="C17" s="5" t="n">
        <v>-1533</v>
      </c>
      <c r="D17" s="5" t="n">
        <v>-9690</v>
      </c>
      <c r="E17" s="5" t="n">
        <v>-5967</v>
      </c>
    </row>
    <row r="18" spans="1:5">
      <c r="A18" s="4" t="s">
        <v>41</v>
      </c>
      <c r="B18" s="5" t="n">
        <v>130642</v>
      </c>
      <c r="C18" s="5" t="n">
        <v>80296</v>
      </c>
      <c r="D18" s="5" t="n">
        <v>292508</v>
      </c>
      <c r="E18" s="5" t="n">
        <v>199236</v>
      </c>
    </row>
    <row r="19" spans="1:5">
      <c r="A19" s="4" t="s">
        <v>42</v>
      </c>
      <c r="B19" s="5" t="n">
        <v>24531</v>
      </c>
      <c r="C19" s="5" t="n">
        <v>20257</v>
      </c>
      <c r="D19" s="5" t="n">
        <v>69218</v>
      </c>
      <c r="E19" s="5" t="n">
        <v>54264</v>
      </c>
    </row>
    <row r="20" spans="1:5">
      <c r="A20" s="4" t="s">
        <v>43</v>
      </c>
      <c r="B20" s="5" t="n">
        <v>106111</v>
      </c>
      <c r="C20" s="5" t="n">
        <v>60039</v>
      </c>
      <c r="D20" s="5" t="n">
        <v>223290</v>
      </c>
      <c r="E20" s="5" t="n">
        <v>144972</v>
      </c>
    </row>
    <row r="21" spans="1:5">
      <c r="A21" s="4" t="s">
        <v>44</v>
      </c>
      <c r="B21" s="5" t="n">
        <v>-15</v>
      </c>
      <c r="C21" s="5" t="n">
        <v>-10</v>
      </c>
      <c r="D21" s="5" t="n">
        <v>-32</v>
      </c>
      <c r="E21" s="5" t="n">
        <v>-32</v>
      </c>
    </row>
    <row r="22" spans="1:5">
      <c r="A22" s="4" t="s">
        <v>45</v>
      </c>
      <c r="B22" s="7" t="n">
        <v>106126</v>
      </c>
      <c r="C22" s="7" t="n">
        <v>60049</v>
      </c>
      <c r="D22" s="7" t="n">
        <v>223322</v>
      </c>
      <c r="E22" s="7" t="n">
        <v>145004</v>
      </c>
    </row>
    <row r="23" spans="1:5">
      <c r="A23" s="4" t="s">
        <v>46</v>
      </c>
      <c r="B23" s="8" t="n">
        <v>1.61</v>
      </c>
      <c r="C23" s="8" t="n">
        <v>0.9</v>
      </c>
      <c r="D23" s="8" t="n">
        <v>3.4</v>
      </c>
      <c r="E23" s="8" t="n">
        <v>2.13</v>
      </c>
    </row>
    <row r="24" spans="1:5">
      <c r="A24" s="4" t="s">
        <v>47</v>
      </c>
      <c r="B24" s="9" t="n">
        <v>1.59</v>
      </c>
      <c r="C24" s="9" t="n">
        <v>0.89</v>
      </c>
      <c r="D24" s="9" t="n">
        <v>3.35</v>
      </c>
      <c r="E24" s="9" t="n">
        <v>2.11</v>
      </c>
    </row>
    <row r="25" spans="1:5">
      <c r="A25" s="4" t="s">
        <v>48</v>
      </c>
      <c r="B25" s="8" t="n">
        <v>0.35</v>
      </c>
      <c r="C25" s="8" t="n">
        <v>0.32</v>
      </c>
      <c r="D25" s="8" t="n">
        <v>1.05</v>
      </c>
      <c r="E25" s="8" t="n">
        <v>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3" t="s">
        <v>14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4</v>
      </c>
    </row>
    <row r="3" spans="1:2">
      <c r="A3" s="3" t="s">
        <v>14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4</v>
      </c>
    </row>
    <row r="3" spans="1:2">
      <c r="A3" s="3" t="s">
        <v>14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4</v>
      </c>
    </row>
    <row r="3" spans="1:2">
      <c r="A3" s="3" t="s">
        <v>14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4</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4</v>
      </c>
    </row>
    <row r="3" spans="1:2">
      <c r="A3" s="3" t="s">
        <v>20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4</v>
      </c>
    </row>
    <row r="3" spans="1:2">
      <c r="A3" s="3" t="s">
        <v>164</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4</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4</v>
      </c>
      <c r="C2" s="2" t="s">
        <v>25</v>
      </c>
      <c r="D2" s="2" t="s">
        <v>24</v>
      </c>
      <c r="E2" s="2" t="s">
        <v>25</v>
      </c>
    </row>
    <row r="3" spans="1:5">
      <c r="A3" s="3" t="s">
        <v>50</v>
      </c>
    </row>
    <row r="4" spans="1:5">
      <c r="A4" s="4" t="s">
        <v>43</v>
      </c>
      <c r="B4" s="7" t="n">
        <v>106111</v>
      </c>
      <c r="C4" s="7" t="n">
        <v>60039</v>
      </c>
      <c r="D4" s="7" t="n">
        <v>223290</v>
      </c>
      <c r="E4" s="7" t="n">
        <v>144972</v>
      </c>
    </row>
    <row r="5" spans="1:5">
      <c r="A5" s="3" t="s">
        <v>51</v>
      </c>
    </row>
    <row r="6" spans="1:5">
      <c r="A6" s="4" t="s">
        <v>52</v>
      </c>
      <c r="B6" s="5" t="n">
        <v>-684</v>
      </c>
      <c r="C6" s="5" t="n">
        <v>-175</v>
      </c>
      <c r="D6" s="5" t="n">
        <v>563</v>
      </c>
      <c r="E6" s="5" t="n">
        <v>16</v>
      </c>
    </row>
    <row r="7" spans="1:5">
      <c r="A7" s="4" t="s">
        <v>53</v>
      </c>
      <c r="B7" s="5" t="n">
        <v>3958</v>
      </c>
      <c r="C7" s="5" t="n">
        <v>1313</v>
      </c>
      <c r="D7" s="5" t="n">
        <v>5384</v>
      </c>
      <c r="E7" s="5" t="n">
        <v>5548</v>
      </c>
    </row>
    <row r="8" spans="1:5">
      <c r="A8" s="4" t="s">
        <v>54</v>
      </c>
      <c r="B8" s="5" t="n">
        <v>18931</v>
      </c>
      <c r="C8" s="5" t="n">
        <v>-3030</v>
      </c>
      <c r="D8" s="5" t="n">
        <v>72820</v>
      </c>
      <c r="E8" s="5" t="n">
        <v>2222</v>
      </c>
    </row>
    <row r="9" spans="1:5">
      <c r="A9" s="4" t="s">
        <v>55</v>
      </c>
      <c r="B9" s="5" t="n">
        <v>22205</v>
      </c>
      <c r="C9" s="5" t="n">
        <v>-1892</v>
      </c>
      <c r="D9" s="5" t="n">
        <v>78767</v>
      </c>
      <c r="E9" s="5" t="n">
        <v>7786</v>
      </c>
    </row>
    <row r="10" spans="1:5">
      <c r="A10" s="4" t="s">
        <v>56</v>
      </c>
      <c r="B10" s="5" t="n">
        <v>128316</v>
      </c>
      <c r="C10" s="5" t="n">
        <v>58147</v>
      </c>
      <c r="D10" s="5" t="n">
        <v>302057</v>
      </c>
      <c r="E10" s="5" t="n">
        <v>152758</v>
      </c>
    </row>
    <row r="11" spans="1:5">
      <c r="A11" s="4" t="s">
        <v>57</v>
      </c>
      <c r="B11" s="5" t="n">
        <v>16</v>
      </c>
      <c r="C11" s="5" t="n">
        <v>-16</v>
      </c>
      <c r="D11" s="5" t="n">
        <v>47</v>
      </c>
      <c r="E11" s="5" t="n">
        <v>-73</v>
      </c>
    </row>
    <row r="12" spans="1:5">
      <c r="A12" s="4" t="s">
        <v>58</v>
      </c>
      <c r="B12" s="7" t="n">
        <v>128300</v>
      </c>
      <c r="C12" s="7" t="n">
        <v>58163</v>
      </c>
      <c r="D12" s="7" t="n">
        <v>302010</v>
      </c>
      <c r="E12" s="7" t="n">
        <v>1528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4</v>
      </c>
    </row>
    <row r="3" spans="1:2">
      <c r="A3" s="3" t="s">
        <v>170</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4</v>
      </c>
    </row>
    <row r="3" spans="1:2">
      <c r="A3" s="3" t="s">
        <v>17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4</v>
      </c>
    </row>
    <row r="3" spans="1:2">
      <c r="A3" s="3" t="s">
        <v>179</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23</v>
      </c>
      <c r="D1" s="2" t="s">
        <v>1</v>
      </c>
    </row>
    <row r="2" spans="1:5">
      <c r="B2" s="2" t="s">
        <v>24</v>
      </c>
      <c r="C2" s="2" t="s">
        <v>25</v>
      </c>
      <c r="D2" s="2" t="s">
        <v>24</v>
      </c>
      <c r="E2" s="2" t="s">
        <v>25</v>
      </c>
    </row>
    <row r="3" spans="1:5">
      <c r="A3" s="3" t="s">
        <v>234</v>
      </c>
    </row>
    <row r="4" spans="1:5">
      <c r="A4" s="4" t="s">
        <v>235</v>
      </c>
      <c r="D4" s="7" t="n">
        <v>9000</v>
      </c>
    </row>
    <row r="5" spans="1:5">
      <c r="A5" s="4" t="s">
        <v>236</v>
      </c>
      <c r="B5" s="7" t="n">
        <v>305</v>
      </c>
      <c r="C5" s="7" t="n">
        <v>1892</v>
      </c>
      <c r="D5" s="7" t="n">
        <v>4452</v>
      </c>
      <c r="E5" s="7" t="n">
        <v>3414</v>
      </c>
    </row>
    <row r="6" spans="1:5">
      <c r="A6" s="4" t="s">
        <v>237</v>
      </c>
      <c r="B6" s="8" t="n">
        <v>0.01</v>
      </c>
      <c r="D6" s="8" t="n">
        <v>0.07000000000000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23</v>
      </c>
      <c r="D1" s="2" t="s">
        <v>1</v>
      </c>
    </row>
    <row r="2" spans="1:5">
      <c r="B2" s="2" t="s">
        <v>24</v>
      </c>
      <c r="C2" s="2" t="s">
        <v>25</v>
      </c>
      <c r="D2" s="2" t="s">
        <v>24</v>
      </c>
      <c r="E2" s="2" t="s">
        <v>25</v>
      </c>
    </row>
    <row r="3" spans="1:5">
      <c r="A3" s="3" t="s">
        <v>239</v>
      </c>
    </row>
    <row r="4" spans="1:5">
      <c r="A4" s="4" t="s">
        <v>240</v>
      </c>
      <c r="B4" s="7" t="n">
        <v>106126</v>
      </c>
      <c r="C4" s="7" t="n">
        <v>60049</v>
      </c>
      <c r="D4" s="7" t="n">
        <v>223322</v>
      </c>
      <c r="E4" s="7" t="n">
        <v>145004</v>
      </c>
    </row>
    <row r="5" spans="1:5">
      <c r="A5" s="3" t="s">
        <v>241</v>
      </c>
    </row>
    <row r="6" spans="1:5">
      <c r="A6" s="4" t="s">
        <v>242</v>
      </c>
      <c r="B6" s="5" t="n">
        <v>65806000</v>
      </c>
      <c r="C6" s="5" t="n">
        <v>66477000</v>
      </c>
      <c r="D6" s="5" t="n">
        <v>65769000</v>
      </c>
      <c r="E6" s="5" t="n">
        <v>68081000</v>
      </c>
    </row>
    <row r="7" spans="1:5">
      <c r="A7" s="4" t="s">
        <v>243</v>
      </c>
      <c r="B7" s="5" t="n">
        <v>896000</v>
      </c>
      <c r="C7" s="5" t="n">
        <v>705000</v>
      </c>
      <c r="D7" s="5" t="n">
        <v>910000</v>
      </c>
      <c r="E7" s="5" t="n">
        <v>703000</v>
      </c>
    </row>
    <row r="8" spans="1:5">
      <c r="A8" s="4" t="s">
        <v>244</v>
      </c>
      <c r="B8" s="5" t="n">
        <v>66702000</v>
      </c>
      <c r="C8" s="5" t="n">
        <v>67182000</v>
      </c>
      <c r="D8" s="5" t="n">
        <v>66679000</v>
      </c>
      <c r="E8" s="5" t="n">
        <v>68784000</v>
      </c>
    </row>
    <row r="9" spans="1:5">
      <c r="A9" s="3" t="s">
        <v>245</v>
      </c>
    </row>
    <row r="10" spans="1:5">
      <c r="A10" s="4" t="s">
        <v>46</v>
      </c>
      <c r="B10" s="8" t="n">
        <v>1.61</v>
      </c>
      <c r="C10" s="8" t="n">
        <v>0.9</v>
      </c>
      <c r="D10" s="8" t="n">
        <v>3.4</v>
      </c>
      <c r="E10" s="8" t="n">
        <v>2.13</v>
      </c>
    </row>
    <row r="11" spans="1:5">
      <c r="A11" s="4" t="s">
        <v>47</v>
      </c>
      <c r="B11" s="8" t="n">
        <v>1.59</v>
      </c>
      <c r="C11" s="8" t="n">
        <v>0.89</v>
      </c>
      <c r="D11" s="8" t="n">
        <v>3.35</v>
      </c>
      <c r="E11" s="8" t="n">
        <v>2.11</v>
      </c>
    </row>
    <row r="12" spans="1:5">
      <c r="A12" s="4" t="s">
        <v>246</v>
      </c>
      <c r="B12" s="5" t="n">
        <v>182615</v>
      </c>
      <c r="C12" s="5" t="n">
        <v>803741</v>
      </c>
      <c r="D12" s="5" t="n">
        <v>149888</v>
      </c>
      <c r="E12" s="5" t="n">
        <v>8077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247</v>
      </c>
      <c r="C1" s="2" t="s">
        <v>248</v>
      </c>
      <c r="D1" s="2" t="s">
        <v>23</v>
      </c>
      <c r="F1" s="2" t="s">
        <v>1</v>
      </c>
    </row>
    <row r="2" spans="1:7">
      <c r="C2" s="2" t="s">
        <v>249</v>
      </c>
      <c r="D2" s="2" t="s">
        <v>24</v>
      </c>
      <c r="E2" s="2" t="s">
        <v>25</v>
      </c>
      <c r="F2" s="2" t="s">
        <v>24</v>
      </c>
      <c r="G2" s="2" t="s">
        <v>25</v>
      </c>
    </row>
    <row r="3" spans="1:7">
      <c r="A3" s="3" t="s">
        <v>250</v>
      </c>
    </row>
    <row r="4" spans="1:7">
      <c r="A4" s="4" t="s">
        <v>251</v>
      </c>
      <c r="D4" s="7" t="n">
        <v>2314</v>
      </c>
    </row>
    <row r="5" spans="1:7">
      <c r="A5" s="4" t="s">
        <v>252</v>
      </c>
      <c r="D5" s="5" t="n">
        <v>669491</v>
      </c>
      <c r="E5" s="7" t="n">
        <v>567646</v>
      </c>
      <c r="F5" s="7" t="n">
        <v>1877246</v>
      </c>
      <c r="G5" s="7" t="n">
        <v>1710786</v>
      </c>
    </row>
    <row r="6" spans="1:7">
      <c r="A6" s="4" t="s">
        <v>253</v>
      </c>
      <c r="D6" s="5" t="n">
        <v>-51585</v>
      </c>
      <c r="E6" s="5" t="n">
        <v>0</v>
      </c>
      <c r="F6" s="5" t="n">
        <v>-51585</v>
      </c>
      <c r="G6" s="5" t="n">
        <v>0</v>
      </c>
    </row>
    <row r="7" spans="1:7">
      <c r="A7" s="4" t="s">
        <v>254</v>
      </c>
      <c r="D7" s="5" t="n">
        <v>-40715</v>
      </c>
      <c r="E7" s="7" t="n">
        <v>0</v>
      </c>
      <c r="F7" s="5" t="n">
        <v>-32602</v>
      </c>
      <c r="G7" s="5" t="n">
        <v>34348</v>
      </c>
    </row>
    <row r="8" spans="1:7">
      <c r="A8" s="4" t="s">
        <v>118</v>
      </c>
      <c r="F8" s="5" t="n">
        <v>72468</v>
      </c>
      <c r="G8" s="7" t="n">
        <v>71567</v>
      </c>
    </row>
    <row r="9" spans="1:7">
      <c r="A9" s="4" t="s">
        <v>255</v>
      </c>
    </row>
    <row r="10" spans="1:7">
      <c r="A10" s="3" t="s">
        <v>250</v>
      </c>
    </row>
    <row r="11" spans="1:7">
      <c r="A11" s="4" t="s">
        <v>256</v>
      </c>
      <c r="C11" s="7" t="n">
        <v>89710</v>
      </c>
    </row>
    <row r="12" spans="1:7">
      <c r="A12" s="4" t="s">
        <v>257</v>
      </c>
      <c r="C12" s="5" t="n">
        <v>7099</v>
      </c>
    </row>
    <row r="13" spans="1:7">
      <c r="A13" s="4" t="s">
        <v>252</v>
      </c>
      <c r="D13" s="5" t="n">
        <v>63000</v>
      </c>
      <c r="F13" s="5" t="n">
        <v>400000</v>
      </c>
    </row>
    <row r="14" spans="1:7">
      <c r="A14" s="4" t="s">
        <v>253</v>
      </c>
      <c r="D14" s="5" t="n">
        <v>-51585</v>
      </c>
    </row>
    <row r="15" spans="1:7">
      <c r="A15" s="4" t="s">
        <v>258</v>
      </c>
      <c r="B15" s="4" t="s">
        <v>259</v>
      </c>
      <c r="C15" s="5" t="n">
        <v>-20998</v>
      </c>
    </row>
    <row r="16" spans="1:7">
      <c r="A16" s="4" t="s">
        <v>260</v>
      </c>
      <c r="C16" s="5" t="n">
        <v>135123</v>
      </c>
    </row>
    <row r="17" spans="1:7">
      <c r="A17" s="4" t="s">
        <v>254</v>
      </c>
      <c r="F17" s="7" t="n">
        <v>11386</v>
      </c>
    </row>
    <row r="18" spans="1:7">
      <c r="A18" s="4" t="s">
        <v>118</v>
      </c>
      <c r="D18" s="7" t="n">
        <v>72468</v>
      </c>
    </row>
    <row r="19" spans="1:7">
      <c r="A19" s="4" t="s">
        <v>261</v>
      </c>
      <c r="B19" s="4" t="s">
        <v>262</v>
      </c>
      <c r="C19" s="5" t="n">
        <v>98529</v>
      </c>
    </row>
    <row r="20" spans="1:7">
      <c r="A20" s="4" t="s">
        <v>263</v>
      </c>
      <c r="B20" s="4" t="s">
        <v>264</v>
      </c>
      <c r="C20" s="5" t="n">
        <v>79619</v>
      </c>
    </row>
    <row r="21" spans="1:7">
      <c r="A21" s="4" t="s">
        <v>265</v>
      </c>
      <c r="B21" s="4" t="s">
        <v>266</v>
      </c>
      <c r="C21" s="5" t="n">
        <v>11715</v>
      </c>
    </row>
    <row r="22" spans="1:7">
      <c r="A22" s="4" t="s">
        <v>267</v>
      </c>
      <c r="C22" s="5" t="n">
        <v>-66959</v>
      </c>
    </row>
    <row r="23" spans="1:7">
      <c r="A23" s="4" t="s">
        <v>268</v>
      </c>
      <c r="C23" s="7" t="n">
        <v>-67563</v>
      </c>
    </row>
    <row r="24" spans="1:7">
      <c r="A24" s="4" t="s">
        <v>269</v>
      </c>
    </row>
    <row r="25" spans="1:7">
      <c r="A25" s="3" t="s">
        <v>250</v>
      </c>
    </row>
    <row r="26" spans="1:7">
      <c r="A26" s="4" t="s">
        <v>270</v>
      </c>
      <c r="C26" s="4" t="s">
        <v>271</v>
      </c>
    </row>
    <row r="27" spans="1:7">
      <c r="A27" s="4" t="s">
        <v>272</v>
      </c>
      <c r="C27" s="7" t="n">
        <v>1183</v>
      </c>
    </row>
    <row r="28" spans="1:7">
      <c r="A28" s="4" t="s">
        <v>273</v>
      </c>
    </row>
    <row r="29" spans="1:7">
      <c r="A29" s="3" t="s">
        <v>250</v>
      </c>
    </row>
    <row r="30" spans="1:7">
      <c r="A30" s="4" t="s">
        <v>270</v>
      </c>
      <c r="C30" s="4" t="s">
        <v>274</v>
      </c>
    </row>
    <row r="31" spans="1:7">
      <c r="A31" s="4" t="s">
        <v>272</v>
      </c>
      <c r="C31" s="7" t="n">
        <v>3433</v>
      </c>
    </row>
    <row r="32" spans="1:7"/>
    <row r="33" spans="1:7">
      <c r="A33" s="4" t="s">
        <v>259</v>
      </c>
      <c r="B33" s="4" t="s">
        <v>275</v>
      </c>
    </row>
    <row r="34" spans="1:7">
      <c r="A34" s="4" t="s">
        <v>262</v>
      </c>
      <c r="B34" s="4" t="s">
        <v>276</v>
      </c>
    </row>
    <row r="35" spans="1:7">
      <c r="A35" s="4" t="s">
        <v>264</v>
      </c>
      <c r="B35" s="4" t="s">
        <v>277</v>
      </c>
    </row>
    <row r="36" spans="1:7">
      <c r="A36" s="4" t="s">
        <v>266</v>
      </c>
      <c r="B36" s="4" t="s">
        <v>278</v>
      </c>
    </row>
  </sheetData>
  <mergeCells count="8">
    <mergeCell ref="A1:B2"/>
    <mergeCell ref="D1:E1"/>
    <mergeCell ref="F1:G1"/>
    <mergeCell ref="A32:F32"/>
    <mergeCell ref="B33:F33"/>
    <mergeCell ref="B34:F34"/>
    <mergeCell ref="B35:F35"/>
    <mergeCell ref="B36:F3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8"/>
    <col customWidth="1" max="6" min="6" width="21"/>
  </cols>
  <sheetData>
    <row r="1" spans="1:6">
      <c r="A1" s="1" t="s">
        <v>279</v>
      </c>
      <c r="C1" s="2" t="s">
        <v>23</v>
      </c>
      <c r="E1" s="2" t="s">
        <v>1</v>
      </c>
    </row>
    <row r="2" spans="1:6">
      <c r="C2" s="2" t="s">
        <v>280</v>
      </c>
      <c r="D2" s="2" t="s">
        <v>281</v>
      </c>
      <c r="E2" s="2" t="s">
        <v>282</v>
      </c>
      <c r="F2" s="2" t="s">
        <v>281</v>
      </c>
    </row>
    <row r="3" spans="1:6">
      <c r="A3" s="3" t="s">
        <v>283</v>
      </c>
    </row>
    <row r="4" spans="1:6">
      <c r="A4" s="4" t="s">
        <v>284</v>
      </c>
      <c r="E4" s="5" t="n">
        <v>3</v>
      </c>
    </row>
    <row r="5" spans="1:6">
      <c r="A5" s="4" t="s">
        <v>27</v>
      </c>
      <c r="C5" s="7" t="n">
        <v>669491</v>
      </c>
      <c r="D5" s="7" t="n">
        <v>567646</v>
      </c>
      <c r="E5" s="7" t="n">
        <v>1877246</v>
      </c>
      <c r="F5" s="7" t="n">
        <v>1710786</v>
      </c>
    </row>
    <row r="6" spans="1:6">
      <c r="A6" s="4" t="s">
        <v>285</v>
      </c>
      <c r="C6" s="5" t="n">
        <v>0</v>
      </c>
      <c r="D6" s="5" t="n">
        <v>0</v>
      </c>
      <c r="E6" s="5" t="n">
        <v>0</v>
      </c>
      <c r="F6" s="5" t="n">
        <v>0</v>
      </c>
    </row>
    <row r="7" spans="1:6">
      <c r="A7" s="4" t="s">
        <v>286</v>
      </c>
      <c r="C7" s="5" t="n">
        <v>669491</v>
      </c>
      <c r="D7" s="5" t="n">
        <v>567646</v>
      </c>
      <c r="E7" s="5" t="n">
        <v>1877246</v>
      </c>
      <c r="F7" s="5" t="n">
        <v>1710786</v>
      </c>
    </row>
    <row r="8" spans="1:6">
      <c r="A8" s="4" t="s">
        <v>287</v>
      </c>
      <c r="C8" s="5" t="n">
        <v>94522</v>
      </c>
      <c r="D8" s="5" t="n">
        <v>83751</v>
      </c>
      <c r="E8" s="5" t="n">
        <v>274890</v>
      </c>
      <c r="F8" s="5" t="n">
        <v>244187</v>
      </c>
    </row>
    <row r="9" spans="1:6">
      <c r="A9" s="4" t="s">
        <v>288</v>
      </c>
      <c r="C9" s="5" t="n">
        <v>-40715</v>
      </c>
      <c r="D9" s="5" t="n">
        <v>0</v>
      </c>
      <c r="E9" s="5" t="n">
        <v>-32602</v>
      </c>
      <c r="F9" s="5" t="n">
        <v>34348</v>
      </c>
    </row>
    <row r="10" spans="1:6">
      <c r="A10" s="4" t="s">
        <v>289</v>
      </c>
      <c r="C10" s="5" t="n">
        <v>135237</v>
      </c>
      <c r="D10" s="5" t="n">
        <v>83751</v>
      </c>
      <c r="E10" s="5" t="n">
        <v>307492</v>
      </c>
      <c r="F10" s="5" t="n">
        <v>209839</v>
      </c>
    </row>
    <row r="11" spans="1:6">
      <c r="A11" s="4" t="s">
        <v>36</v>
      </c>
      <c r="C11" s="5" t="n">
        <v>1327</v>
      </c>
      <c r="D11" s="5" t="n">
        <v>360</v>
      </c>
      <c r="E11" s="5" t="n">
        <v>3349</v>
      </c>
      <c r="F11" s="5" t="n">
        <v>1225</v>
      </c>
    </row>
    <row r="12" spans="1:6">
      <c r="A12" s="4" t="s">
        <v>39</v>
      </c>
      <c r="C12" s="5" t="n">
        <v>-5922</v>
      </c>
      <c r="D12" s="5" t="n">
        <v>-3815</v>
      </c>
      <c r="E12" s="5" t="n">
        <v>-18333</v>
      </c>
      <c r="F12" s="5" t="n">
        <v>-11828</v>
      </c>
    </row>
    <row r="13" spans="1:6">
      <c r="A13" s="4" t="s">
        <v>41</v>
      </c>
      <c r="C13" s="5" t="n">
        <v>130642</v>
      </c>
      <c r="D13" s="5" t="n">
        <v>80296</v>
      </c>
      <c r="E13" s="5" t="n">
        <v>292508</v>
      </c>
      <c r="F13" s="5" t="n">
        <v>199236</v>
      </c>
    </row>
    <row r="14" spans="1:6">
      <c r="A14" s="4" t="s">
        <v>290</v>
      </c>
    </row>
    <row r="15" spans="1:6">
      <c r="A15" s="3" t="s">
        <v>283</v>
      </c>
    </row>
    <row r="16" spans="1:6">
      <c r="A16" s="4" t="s">
        <v>27</v>
      </c>
      <c r="C16" s="5" t="n">
        <v>73585</v>
      </c>
      <c r="D16" s="5" t="n">
        <v>70562</v>
      </c>
      <c r="E16" s="5" t="n">
        <v>222483</v>
      </c>
      <c r="F16" s="5" t="n">
        <v>209202</v>
      </c>
    </row>
    <row r="17" spans="1:6">
      <c r="A17" s="4" t="s">
        <v>285</v>
      </c>
      <c r="C17" s="5" t="n">
        <v>2064</v>
      </c>
      <c r="D17" s="5" t="n">
        <v>1856</v>
      </c>
      <c r="E17" s="5" t="n">
        <v>6763</v>
      </c>
      <c r="F17" s="5" t="n">
        <v>6983</v>
      </c>
    </row>
    <row r="18" spans="1:6">
      <c r="A18" s="4" t="s">
        <v>286</v>
      </c>
      <c r="C18" s="5" t="n">
        <v>75649</v>
      </c>
      <c r="D18" s="5" t="n">
        <v>72418</v>
      </c>
      <c r="E18" s="5" t="n">
        <v>229246</v>
      </c>
      <c r="F18" s="5" t="n">
        <v>216185</v>
      </c>
    </row>
    <row r="19" spans="1:6">
      <c r="A19" s="4" t="s">
        <v>287</v>
      </c>
      <c r="C19" s="5" t="n">
        <v>9244</v>
      </c>
      <c r="D19" s="5" t="n">
        <v>8757</v>
      </c>
      <c r="E19" s="5" t="n">
        <v>27491</v>
      </c>
      <c r="F19" s="5" t="n">
        <v>25752</v>
      </c>
    </row>
    <row r="20" spans="1:6">
      <c r="A20" s="4" t="s">
        <v>288</v>
      </c>
      <c r="C20" s="5" t="n">
        <v>0</v>
      </c>
      <c r="D20" s="5" t="n">
        <v>0</v>
      </c>
      <c r="E20" s="5" t="n">
        <v>0</v>
      </c>
      <c r="F20" s="5" t="n">
        <v>0</v>
      </c>
    </row>
    <row r="21" spans="1:6">
      <c r="A21" s="4" t="s">
        <v>289</v>
      </c>
      <c r="C21" s="5" t="n">
        <v>9244</v>
      </c>
      <c r="D21" s="5" t="n">
        <v>8757</v>
      </c>
      <c r="E21" s="5" t="n">
        <v>27491</v>
      </c>
      <c r="F21" s="5" t="n">
        <v>25752</v>
      </c>
    </row>
    <row r="22" spans="1:6">
      <c r="A22" s="4" t="s">
        <v>291</v>
      </c>
    </row>
    <row r="23" spans="1:6">
      <c r="A23" s="3" t="s">
        <v>283</v>
      </c>
    </row>
    <row r="24" spans="1:6">
      <c r="A24" s="4" t="s">
        <v>27</v>
      </c>
      <c r="C24" s="5" t="n">
        <v>0</v>
      </c>
      <c r="D24" s="5" t="n">
        <v>0</v>
      </c>
      <c r="E24" s="5" t="n">
        <v>0</v>
      </c>
      <c r="F24" s="5" t="n">
        <v>0</v>
      </c>
    </row>
    <row r="25" spans="1:6">
      <c r="A25" s="4" t="s">
        <v>285</v>
      </c>
      <c r="C25" s="5" t="n">
        <v>-33061</v>
      </c>
      <c r="D25" s="5" t="n">
        <v>-27930</v>
      </c>
      <c r="E25" s="5" t="n">
        <v>-97357</v>
      </c>
      <c r="F25" s="5" t="n">
        <v>-88611</v>
      </c>
    </row>
    <row r="26" spans="1:6">
      <c r="A26" s="4" t="s">
        <v>286</v>
      </c>
      <c r="C26" s="5" t="n">
        <v>-33061</v>
      </c>
      <c r="D26" s="5" t="n">
        <v>-27930</v>
      </c>
      <c r="E26" s="5" t="n">
        <v>-97357</v>
      </c>
      <c r="F26" s="5" t="n">
        <v>-88611</v>
      </c>
    </row>
    <row r="27" spans="1:6">
      <c r="A27" s="4" t="s">
        <v>287</v>
      </c>
      <c r="C27" s="5" t="n">
        <v>570</v>
      </c>
      <c r="D27" s="5" t="n">
        <v>913</v>
      </c>
      <c r="E27" s="5" t="n">
        <v>369</v>
      </c>
      <c r="F27" s="5" t="n">
        <v>1812</v>
      </c>
    </row>
    <row r="28" spans="1:6">
      <c r="A28" s="4" t="s">
        <v>288</v>
      </c>
      <c r="B28" s="4" t="s">
        <v>259</v>
      </c>
      <c r="C28" s="5" t="n">
        <v>-48312</v>
      </c>
      <c r="D28" s="5" t="n">
        <v>0</v>
      </c>
      <c r="E28" s="5" t="n">
        <v>-40199</v>
      </c>
      <c r="F28" s="5" t="n">
        <v>34348</v>
      </c>
    </row>
    <row r="29" spans="1:6">
      <c r="A29" s="4" t="s">
        <v>289</v>
      </c>
      <c r="C29" s="5" t="n">
        <v>48882</v>
      </c>
      <c r="D29" s="5" t="n">
        <v>913</v>
      </c>
      <c r="E29" s="5" t="n">
        <v>40568</v>
      </c>
      <c r="F29" s="5" t="n">
        <v>-32536</v>
      </c>
    </row>
    <row r="30" spans="1:6">
      <c r="A30" s="4" t="s">
        <v>292</v>
      </c>
    </row>
    <row r="31" spans="1:6">
      <c r="A31" s="3" t="s">
        <v>283</v>
      </c>
    </row>
    <row r="32" spans="1:6">
      <c r="A32" s="4" t="s">
        <v>27</v>
      </c>
      <c r="C32" s="5" t="n">
        <v>398289</v>
      </c>
      <c r="D32" s="5" t="n">
        <v>377520</v>
      </c>
      <c r="E32" s="5" t="n">
        <v>1186760</v>
      </c>
      <c r="F32" s="5" t="n">
        <v>1124900</v>
      </c>
    </row>
    <row r="33" spans="1:6">
      <c r="A33" s="4" t="s">
        <v>285</v>
      </c>
      <c r="C33" s="5" t="n">
        <v>25546</v>
      </c>
      <c r="D33" s="5" t="n">
        <v>22386</v>
      </c>
      <c r="E33" s="5" t="n">
        <v>75380</v>
      </c>
      <c r="F33" s="5" t="n">
        <v>69673</v>
      </c>
    </row>
    <row r="34" spans="1:6">
      <c r="A34" s="4" t="s">
        <v>286</v>
      </c>
      <c r="C34" s="5" t="n">
        <v>423835</v>
      </c>
      <c r="D34" s="5" t="n">
        <v>399906</v>
      </c>
      <c r="E34" s="5" t="n">
        <v>1262140</v>
      </c>
      <c r="F34" s="5" t="n">
        <v>1194573</v>
      </c>
    </row>
    <row r="35" spans="1:6">
      <c r="A35" s="4" t="s">
        <v>287</v>
      </c>
      <c r="C35" s="5" t="n">
        <v>74096</v>
      </c>
      <c r="D35" s="5" t="n">
        <v>68285</v>
      </c>
      <c r="E35" s="5" t="n">
        <v>217317</v>
      </c>
      <c r="F35" s="5" t="n">
        <v>194924</v>
      </c>
    </row>
    <row r="36" spans="1:6">
      <c r="A36" s="4" t="s">
        <v>288</v>
      </c>
      <c r="B36" s="4" t="s">
        <v>259</v>
      </c>
      <c r="C36" s="5" t="n">
        <v>5283</v>
      </c>
      <c r="D36" s="5" t="n">
        <v>0</v>
      </c>
      <c r="E36" s="5" t="n">
        <v>5283</v>
      </c>
      <c r="F36" s="5" t="n">
        <v>0</v>
      </c>
    </row>
    <row r="37" spans="1:6">
      <c r="A37" s="4" t="s">
        <v>289</v>
      </c>
      <c r="C37" s="5" t="n">
        <v>68813</v>
      </c>
      <c r="D37" s="5" t="n">
        <v>68285</v>
      </c>
      <c r="E37" s="5" t="n">
        <v>212034</v>
      </c>
      <c r="F37" s="5" t="n">
        <v>194924</v>
      </c>
    </row>
    <row r="38" spans="1:6">
      <c r="A38" s="4" t="s">
        <v>293</v>
      </c>
    </row>
    <row r="39" spans="1:6">
      <c r="A39" s="3" t="s">
        <v>283</v>
      </c>
    </row>
    <row r="40" spans="1:6">
      <c r="A40" s="4" t="s">
        <v>27</v>
      </c>
      <c r="C40" s="5" t="n">
        <v>197617</v>
      </c>
      <c r="D40" s="5" t="n">
        <v>119564</v>
      </c>
      <c r="E40" s="5" t="n">
        <v>468003</v>
      </c>
      <c r="F40" s="5" t="n">
        <v>376684</v>
      </c>
    </row>
    <row r="41" spans="1:6">
      <c r="A41" s="4" t="s">
        <v>285</v>
      </c>
      <c r="C41" s="5" t="n">
        <v>5451</v>
      </c>
      <c r="D41" s="5" t="n">
        <v>3688</v>
      </c>
      <c r="E41" s="5" t="n">
        <v>15214</v>
      </c>
      <c r="F41" s="5" t="n">
        <v>11955</v>
      </c>
    </row>
    <row r="42" spans="1:6">
      <c r="A42" s="4" t="s">
        <v>286</v>
      </c>
      <c r="C42" s="5" t="n">
        <v>203068</v>
      </c>
      <c r="D42" s="5" t="n">
        <v>123252</v>
      </c>
      <c r="E42" s="5" t="n">
        <v>483217</v>
      </c>
      <c r="F42" s="5" t="n">
        <v>388639</v>
      </c>
    </row>
    <row r="43" spans="1:6">
      <c r="A43" s="4" t="s">
        <v>287</v>
      </c>
      <c r="C43" s="5" t="n">
        <v>10612</v>
      </c>
      <c r="D43" s="5" t="n">
        <v>5796</v>
      </c>
      <c r="E43" s="5" t="n">
        <v>29713</v>
      </c>
      <c r="F43" s="5" t="n">
        <v>21699</v>
      </c>
    </row>
    <row r="44" spans="1:6">
      <c r="A44" s="4" t="s">
        <v>288</v>
      </c>
      <c r="B44" s="4" t="s">
        <v>259</v>
      </c>
      <c r="C44" s="5" t="n">
        <v>2314</v>
      </c>
      <c r="D44" s="5" t="n">
        <v>0</v>
      </c>
      <c r="E44" s="5" t="n">
        <v>2314</v>
      </c>
      <c r="F44" s="5" t="n">
        <v>0</v>
      </c>
    </row>
    <row r="45" spans="1:6">
      <c r="A45" s="4" t="s">
        <v>289</v>
      </c>
      <c r="C45" s="7" t="n">
        <v>8298</v>
      </c>
      <c r="D45" s="7" t="n">
        <v>5796</v>
      </c>
      <c r="E45" s="7" t="n">
        <v>27399</v>
      </c>
      <c r="F45" s="7" t="n">
        <v>21699</v>
      </c>
    </row>
    <row r="46" spans="1:6"/>
    <row r="47" spans="1:6">
      <c r="A47" s="4" t="s">
        <v>259</v>
      </c>
      <c r="B47" s="4" t="s">
        <v>294</v>
      </c>
    </row>
  </sheetData>
  <mergeCells count="5">
    <mergeCell ref="A1:B2"/>
    <mergeCell ref="C1:D1"/>
    <mergeCell ref="E1:F1"/>
    <mergeCell ref="A46:E46"/>
    <mergeCell ref="B47:E4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295</v>
      </c>
      <c r="B1" s="2" t="s">
        <v>23</v>
      </c>
      <c r="F1" s="2" t="s">
        <v>1</v>
      </c>
    </row>
    <row r="2" spans="1:13">
      <c r="B2" s="2" t="s">
        <v>24</v>
      </c>
      <c r="D2" s="2" t="s">
        <v>25</v>
      </c>
      <c r="F2" s="2" t="s">
        <v>24</v>
      </c>
      <c r="H2" s="2" t="s">
        <v>25</v>
      </c>
      <c r="J2" s="2" t="s">
        <v>296</v>
      </c>
      <c r="K2" s="2" t="s">
        <v>63</v>
      </c>
      <c r="L2" s="2" t="s">
        <v>297</v>
      </c>
      <c r="M2" s="2" t="s">
        <v>298</v>
      </c>
    </row>
    <row r="3" spans="1:13">
      <c r="A3" s="4" t="s">
        <v>91</v>
      </c>
      <c r="B3" s="7" t="n">
        <v>776</v>
      </c>
      <c r="F3" s="7" t="n">
        <v>776</v>
      </c>
      <c r="K3" s="7" t="n">
        <v>729</v>
      </c>
    </row>
    <row r="4" spans="1:13">
      <c r="A4" s="4" t="s">
        <v>299</v>
      </c>
      <c r="B4" s="7" t="n">
        <v>945152</v>
      </c>
      <c r="F4" s="7" t="n">
        <v>945152</v>
      </c>
      <c r="K4" s="5" t="n">
        <v>711477</v>
      </c>
    </row>
    <row r="5" spans="1:13">
      <c r="A5" s="4" t="s">
        <v>300</v>
      </c>
      <c r="B5" s="5" t="n">
        <v>55000000</v>
      </c>
      <c r="F5" s="5" t="n">
        <v>55000000</v>
      </c>
    </row>
    <row r="6" spans="1:13">
      <c r="A6" s="3" t="s">
        <v>301</v>
      </c>
    </row>
    <row r="7" spans="1:13">
      <c r="A7" s="4" t="s">
        <v>302</v>
      </c>
      <c r="F7" s="7" t="n">
        <v>712206</v>
      </c>
    </row>
    <row r="8" spans="1:13">
      <c r="A8" s="3" t="s">
        <v>303</v>
      </c>
    </row>
    <row r="9" spans="1:13">
      <c r="A9" s="4" t="s">
        <v>43</v>
      </c>
      <c r="B9" s="7" t="n">
        <v>106111</v>
      </c>
      <c r="D9" s="7" t="n">
        <v>60039</v>
      </c>
      <c r="F9" s="5" t="n">
        <v>223290</v>
      </c>
      <c r="H9" s="7" t="n">
        <v>144972</v>
      </c>
    </row>
    <row r="10" spans="1:13">
      <c r="A10" s="4" t="s">
        <v>304</v>
      </c>
      <c r="B10" s="5" t="n">
        <v>22205</v>
      </c>
      <c r="D10" s="5" t="n">
        <v>-1892</v>
      </c>
      <c r="F10" s="5" t="n">
        <v>78767</v>
      </c>
      <c r="H10" s="5" t="n">
        <v>7786</v>
      </c>
    </row>
    <row r="11" spans="1:13">
      <c r="A11" s="4" t="s">
        <v>305</v>
      </c>
      <c r="B11" s="7" t="n">
        <v>128316</v>
      </c>
      <c r="D11" s="7" t="n">
        <v>58147</v>
      </c>
      <c r="F11" s="5" t="n">
        <v>302057</v>
      </c>
      <c r="H11" s="7" t="n">
        <v>152758</v>
      </c>
    </row>
    <row r="12" spans="1:13">
      <c r="A12" s="4" t="s">
        <v>306</v>
      </c>
      <c r="F12" s="7" t="n">
        <v>-69622</v>
      </c>
    </row>
    <row r="13" spans="1:13">
      <c r="A13" s="4" t="s">
        <v>48</v>
      </c>
      <c r="B13" s="8" t="n">
        <v>0.35</v>
      </c>
      <c r="D13" s="8" t="n">
        <v>0.32</v>
      </c>
      <c r="F13" s="8" t="n">
        <v>1.05</v>
      </c>
      <c r="H13" s="8" t="n">
        <v>0.96</v>
      </c>
    </row>
    <row r="14" spans="1:13">
      <c r="A14" s="4" t="s">
        <v>307</v>
      </c>
      <c r="F14" s="7" t="n">
        <v>24299</v>
      </c>
    </row>
    <row r="15" spans="1:13">
      <c r="A15" s="4" t="s">
        <v>308</v>
      </c>
      <c r="F15" s="5" t="n">
        <v>-23012</v>
      </c>
    </row>
    <row r="16" spans="1:13">
      <c r="A16" s="4" t="s">
        <v>309</v>
      </c>
      <c r="B16" s="7" t="n">
        <v>945928</v>
      </c>
      <c r="F16" s="5" t="n">
        <v>945928</v>
      </c>
    </row>
    <row r="17" spans="1:13">
      <c r="A17" s="3" t="s">
        <v>310</v>
      </c>
    </row>
    <row r="18" spans="1:13">
      <c r="A18" s="4" t="s">
        <v>311</v>
      </c>
      <c r="B18" s="5" t="n">
        <v>-250349</v>
      </c>
      <c r="D18" s="7" t="n">
        <v>-288440</v>
      </c>
      <c r="F18" s="5" t="n">
        <v>-250349</v>
      </c>
      <c r="H18" s="7" t="n">
        <v>-288440</v>
      </c>
      <c r="J18" s="7" t="n">
        <v>-272523</v>
      </c>
      <c r="K18" s="5" t="n">
        <v>-329037</v>
      </c>
      <c r="L18" s="7" t="n">
        <v>-286554</v>
      </c>
      <c r="M18" s="7" t="n">
        <v>-296267</v>
      </c>
    </row>
    <row r="19" spans="1:13">
      <c r="A19" s="4" t="s">
        <v>312</v>
      </c>
      <c r="B19" s="5" t="n">
        <v>17086</v>
      </c>
      <c r="D19" s="5" t="n">
        <v>-2854</v>
      </c>
      <c r="F19" s="5" t="n">
        <v>71194</v>
      </c>
      <c r="H19" s="5" t="n">
        <v>935</v>
      </c>
    </row>
    <row r="20" spans="1:13">
      <c r="A20" s="4" t="s">
        <v>313</v>
      </c>
      <c r="B20" s="5" t="n">
        <v>5088</v>
      </c>
      <c r="D20" s="5" t="n">
        <v>968</v>
      </c>
      <c r="F20" s="5" t="n">
        <v>7494</v>
      </c>
      <c r="H20" s="5" t="n">
        <v>6892</v>
      </c>
    </row>
    <row r="21" spans="1:13">
      <c r="A21" s="4" t="s">
        <v>314</v>
      </c>
      <c r="B21" s="5" t="n">
        <v>22174</v>
      </c>
      <c r="D21" s="5" t="n">
        <v>-1886</v>
      </c>
      <c r="F21" s="5" t="n">
        <v>78688</v>
      </c>
      <c r="H21" s="5" t="n">
        <v>7827</v>
      </c>
    </row>
    <row r="22" spans="1:13">
      <c r="A22" s="4" t="s">
        <v>27</v>
      </c>
      <c r="B22" s="5" t="n">
        <v>669491</v>
      </c>
      <c r="D22" s="5" t="n">
        <v>567646</v>
      </c>
      <c r="F22" s="5" t="n">
        <v>1877246</v>
      </c>
      <c r="H22" s="5" t="n">
        <v>1710786</v>
      </c>
    </row>
    <row r="23" spans="1:13">
      <c r="A23" s="4" t="s">
        <v>28</v>
      </c>
      <c r="B23" s="5" t="n">
        <v>449975</v>
      </c>
      <c r="D23" s="5" t="n">
        <v>367834</v>
      </c>
      <c r="F23" s="5" t="n">
        <v>1236386</v>
      </c>
      <c r="H23" s="5" t="n">
        <v>1118945</v>
      </c>
    </row>
    <row r="24" spans="1:13">
      <c r="A24" s="4" t="s">
        <v>315</v>
      </c>
      <c r="B24" s="7" t="n">
        <v>24531</v>
      </c>
      <c r="D24" s="5" t="n">
        <v>20257</v>
      </c>
      <c r="F24" s="7" t="n">
        <v>69218</v>
      </c>
      <c r="H24" s="5" t="n">
        <v>54264</v>
      </c>
    </row>
    <row r="25" spans="1:13">
      <c r="A25" s="4" t="s">
        <v>316</v>
      </c>
      <c r="B25" s="5" t="n">
        <v>8628875</v>
      </c>
      <c r="F25" s="5" t="n">
        <v>8628875</v>
      </c>
    </row>
    <row r="26" spans="1:13">
      <c r="A26" s="4" t="s">
        <v>317</v>
      </c>
    </row>
    <row r="27" spans="1:13">
      <c r="A27" s="3" t="s">
        <v>303</v>
      </c>
    </row>
    <row r="28" spans="1:13">
      <c r="A28" s="4" t="s">
        <v>43</v>
      </c>
      <c r="F28" s="7" t="n">
        <v>223322</v>
      </c>
    </row>
    <row r="29" spans="1:13">
      <c r="A29" s="4" t="s">
        <v>304</v>
      </c>
      <c r="F29" s="5" t="n">
        <v>78688</v>
      </c>
    </row>
    <row r="30" spans="1:13">
      <c r="A30" s="4" t="s">
        <v>305</v>
      </c>
      <c r="F30" s="5" t="n">
        <v>302010</v>
      </c>
    </row>
    <row r="31" spans="1:13">
      <c r="A31" s="4" t="s">
        <v>306</v>
      </c>
      <c r="F31" s="5" t="n">
        <v>-69622</v>
      </c>
    </row>
    <row r="32" spans="1:13">
      <c r="A32" s="4" t="s">
        <v>307</v>
      </c>
      <c r="F32" s="5" t="n">
        <v>24299</v>
      </c>
    </row>
    <row r="33" spans="1:13">
      <c r="A33" s="4" t="s">
        <v>308</v>
      </c>
      <c r="F33" s="5" t="n">
        <v>-23012</v>
      </c>
    </row>
    <row r="34" spans="1:13">
      <c r="A34" s="4" t="s">
        <v>318</v>
      </c>
    </row>
    <row r="35" spans="1:13">
      <c r="A35" s="3" t="s">
        <v>303</v>
      </c>
    </row>
    <row r="36" spans="1:13">
      <c r="A36" s="4" t="s">
        <v>43</v>
      </c>
      <c r="F36" s="5" t="n">
        <v>-32</v>
      </c>
    </row>
    <row r="37" spans="1:13">
      <c r="A37" s="4" t="s">
        <v>304</v>
      </c>
      <c r="F37" s="5" t="n">
        <v>79</v>
      </c>
    </row>
    <row r="38" spans="1:13">
      <c r="A38" s="4" t="s">
        <v>305</v>
      </c>
      <c r="F38" s="5" t="n">
        <v>47</v>
      </c>
    </row>
    <row r="39" spans="1:13">
      <c r="A39" s="4" t="s">
        <v>306</v>
      </c>
      <c r="F39" s="5" t="n">
        <v>0</v>
      </c>
    </row>
    <row r="40" spans="1:13">
      <c r="A40" s="4" t="s">
        <v>307</v>
      </c>
      <c r="F40" s="5" t="n">
        <v>0</v>
      </c>
    </row>
    <row r="41" spans="1:13">
      <c r="A41" s="4" t="s">
        <v>308</v>
      </c>
      <c r="F41" s="5" t="n">
        <v>0</v>
      </c>
    </row>
    <row r="42" spans="1:13">
      <c r="A42" s="4" t="s">
        <v>319</v>
      </c>
    </row>
    <row r="43" spans="1:13">
      <c r="A43" s="3" t="s">
        <v>310</v>
      </c>
    </row>
    <row r="44" spans="1:13">
      <c r="A44" s="4" t="s">
        <v>311</v>
      </c>
      <c r="B44" s="7" t="n">
        <v>1150</v>
      </c>
      <c r="D44" s="5" t="n">
        <v>564</v>
      </c>
      <c r="F44" s="5" t="n">
        <v>1150</v>
      </c>
      <c r="H44" s="5" t="n">
        <v>564</v>
      </c>
      <c r="J44" s="5" t="n">
        <v>1834</v>
      </c>
      <c r="K44" s="5" t="n">
        <v>587</v>
      </c>
      <c r="L44" s="5" t="n">
        <v>739</v>
      </c>
      <c r="M44" s="5" t="n">
        <v>548</v>
      </c>
    </row>
    <row r="45" spans="1:13">
      <c r="A45" s="4" t="s">
        <v>312</v>
      </c>
      <c r="B45" s="5" t="n">
        <v>-1814</v>
      </c>
      <c r="D45" s="5" t="n">
        <v>170</v>
      </c>
      <c r="F45" s="5" t="n">
        <v>-1547</v>
      </c>
      <c r="H45" s="5" t="n">
        <v>1530</v>
      </c>
    </row>
    <row r="46" spans="1:13">
      <c r="A46" s="4" t="s">
        <v>313</v>
      </c>
      <c r="B46" s="5" t="n">
        <v>1130</v>
      </c>
      <c r="C46" s="4" t="s">
        <v>259</v>
      </c>
      <c r="D46" s="5" t="n">
        <v>-345</v>
      </c>
      <c r="E46" s="4" t="s">
        <v>259</v>
      </c>
      <c r="F46" s="5" t="n">
        <v>2110</v>
      </c>
      <c r="G46" s="4" t="s">
        <v>262</v>
      </c>
      <c r="H46" s="5" t="n">
        <v>-1514</v>
      </c>
      <c r="I46" s="4" t="s">
        <v>262</v>
      </c>
    </row>
    <row r="47" spans="1:13">
      <c r="A47" s="4" t="s">
        <v>314</v>
      </c>
      <c r="B47" s="5" t="n">
        <v>-684</v>
      </c>
      <c r="D47" s="5" t="n">
        <v>-175</v>
      </c>
      <c r="F47" s="5" t="n">
        <v>563</v>
      </c>
      <c r="H47" s="5" t="n">
        <v>16</v>
      </c>
    </row>
    <row r="48" spans="1:13">
      <c r="A48" s="4" t="s">
        <v>320</v>
      </c>
    </row>
    <row r="49" spans="1:13">
      <c r="A49" s="3" t="s">
        <v>310</v>
      </c>
    </row>
    <row r="50" spans="1:13">
      <c r="A50" s="4" t="s">
        <v>27</v>
      </c>
      <c r="B50" s="5" t="n">
        <v>968</v>
      </c>
      <c r="D50" s="5" t="n">
        <v>-174</v>
      </c>
      <c r="F50" s="5" t="n">
        <v>1580</v>
      </c>
      <c r="H50" s="5" t="n">
        <v>-1113</v>
      </c>
    </row>
    <row r="51" spans="1:13">
      <c r="A51" s="4" t="s">
        <v>315</v>
      </c>
      <c r="B51" s="5" t="n">
        <v>398</v>
      </c>
      <c r="D51" s="5" t="n">
        <v>-71</v>
      </c>
      <c r="F51" s="5" t="n">
        <v>602</v>
      </c>
      <c r="H51" s="5" t="n">
        <v>-418</v>
      </c>
    </row>
    <row r="52" spans="1:13">
      <c r="A52" s="4" t="s">
        <v>321</v>
      </c>
    </row>
    <row r="53" spans="1:13">
      <c r="A53" s="3" t="s">
        <v>310</v>
      </c>
    </row>
    <row r="54" spans="1:13">
      <c r="A54" s="4" t="s">
        <v>28</v>
      </c>
      <c r="B54" s="5" t="n">
        <v>162</v>
      </c>
      <c r="D54" s="5" t="n">
        <v>-171</v>
      </c>
      <c r="F54" s="5" t="n">
        <v>530</v>
      </c>
      <c r="H54" s="5" t="n">
        <v>-401</v>
      </c>
    </row>
    <row r="55" spans="1:13">
      <c r="A55" s="4" t="s">
        <v>315</v>
      </c>
      <c r="B55" s="5" t="n">
        <v>25</v>
      </c>
      <c r="D55" s="5" t="n">
        <v>-46</v>
      </c>
      <c r="F55" s="5" t="n">
        <v>214</v>
      </c>
      <c r="H55" s="5" t="n">
        <v>-41</v>
      </c>
    </row>
    <row r="56" spans="1:13">
      <c r="A56" s="4" t="s">
        <v>322</v>
      </c>
    </row>
    <row r="57" spans="1:13">
      <c r="A57" s="3" t="s">
        <v>310</v>
      </c>
    </row>
    <row r="58" spans="1:13">
      <c r="A58" s="4" t="s">
        <v>311</v>
      </c>
      <c r="B58" s="5" t="n">
        <v>-90555</v>
      </c>
      <c r="D58" s="5" t="n">
        <v>-94228</v>
      </c>
      <c r="F58" s="5" t="n">
        <v>-90555</v>
      </c>
      <c r="H58" s="5" t="n">
        <v>-94228</v>
      </c>
      <c r="J58" s="5" t="n">
        <v>-94513</v>
      </c>
      <c r="K58" s="5" t="n">
        <v>-95939</v>
      </c>
      <c r="L58" s="5" t="n">
        <v>-95541</v>
      </c>
      <c r="M58" s="5" t="n">
        <v>-99776</v>
      </c>
    </row>
    <row r="59" spans="1:13">
      <c r="A59" s="4" t="s">
        <v>312</v>
      </c>
      <c r="B59" s="5" t="n">
        <v>0</v>
      </c>
      <c r="D59" s="5" t="n">
        <v>0</v>
      </c>
      <c r="F59" s="5" t="n">
        <v>0</v>
      </c>
      <c r="H59" s="5" t="n">
        <v>-15</v>
      </c>
    </row>
    <row r="60" spans="1:13">
      <c r="A60" s="4" t="s">
        <v>313</v>
      </c>
      <c r="B60" s="5" t="n">
        <v>3958</v>
      </c>
      <c r="C60" s="4" t="s">
        <v>264</v>
      </c>
      <c r="D60" s="5" t="n">
        <v>1313</v>
      </c>
      <c r="E60" s="4" t="s">
        <v>264</v>
      </c>
      <c r="F60" s="5" t="n">
        <v>5384</v>
      </c>
      <c r="G60" s="4" t="s">
        <v>266</v>
      </c>
      <c r="H60" s="5" t="n">
        <v>5563</v>
      </c>
      <c r="I60" s="4" t="s">
        <v>266</v>
      </c>
    </row>
    <row r="61" spans="1:13">
      <c r="A61" s="4" t="s">
        <v>314</v>
      </c>
      <c r="B61" s="5" t="n">
        <v>3958</v>
      </c>
      <c r="D61" s="5" t="n">
        <v>1313</v>
      </c>
      <c r="F61" s="5" t="n">
        <v>5384</v>
      </c>
      <c r="H61" s="5" t="n">
        <v>5548</v>
      </c>
    </row>
    <row r="62" spans="1:13">
      <c r="A62" s="4" t="s">
        <v>323</v>
      </c>
    </row>
    <row r="63" spans="1:13">
      <c r="A63" s="3" t="s">
        <v>310</v>
      </c>
    </row>
    <row r="64" spans="1:13">
      <c r="A64" s="4" t="s">
        <v>315</v>
      </c>
      <c r="B64" s="5" t="n">
        <v>2170</v>
      </c>
      <c r="D64" s="5" t="n">
        <v>778</v>
      </c>
      <c r="F64" s="5" t="n">
        <v>2532</v>
      </c>
      <c r="H64" s="5" t="n">
        <v>2821</v>
      </c>
    </row>
    <row r="65" spans="1:13">
      <c r="A65" s="4" t="s">
        <v>324</v>
      </c>
    </row>
    <row r="66" spans="1:13">
      <c r="A66" s="3" t="s">
        <v>310</v>
      </c>
    </row>
    <row r="67" spans="1:13">
      <c r="A67" s="4" t="s">
        <v>311</v>
      </c>
      <c r="B67" s="5" t="n">
        <v>-160944</v>
      </c>
      <c r="D67" s="5" t="n">
        <v>-194776</v>
      </c>
      <c r="F67" s="5" t="n">
        <v>-160944</v>
      </c>
      <c r="H67" s="5" t="n">
        <v>-194776</v>
      </c>
      <c r="J67" s="7" t="n">
        <v>-179844</v>
      </c>
      <c r="K67" s="7" t="n">
        <v>-233685</v>
      </c>
      <c r="L67" s="7" t="n">
        <v>-191752</v>
      </c>
      <c r="M67" s="7" t="n">
        <v>-197039</v>
      </c>
    </row>
    <row r="68" spans="1:13">
      <c r="A68" s="4" t="s">
        <v>312</v>
      </c>
      <c r="B68" s="5" t="n">
        <v>18900</v>
      </c>
      <c r="C68" s="4" t="s">
        <v>325</v>
      </c>
      <c r="D68" s="5" t="n">
        <v>-3024</v>
      </c>
      <c r="E68" s="4" t="s">
        <v>325</v>
      </c>
      <c r="F68" s="5" t="n">
        <v>72741</v>
      </c>
      <c r="G68" s="4" t="s">
        <v>326</v>
      </c>
      <c r="H68" s="5" t="n">
        <v>-580</v>
      </c>
      <c r="I68" s="4" t="s">
        <v>326</v>
      </c>
    </row>
    <row r="69" spans="1:13">
      <c r="A69" s="4" t="s">
        <v>313</v>
      </c>
      <c r="B69" s="5" t="n">
        <v>0</v>
      </c>
      <c r="D69" s="5" t="n">
        <v>0</v>
      </c>
      <c r="F69" s="5" t="n">
        <v>0</v>
      </c>
      <c r="H69" s="5" t="n">
        <v>2843</v>
      </c>
      <c r="I69" s="4" t="s">
        <v>327</v>
      </c>
    </row>
    <row r="70" spans="1:13">
      <c r="A70" s="4" t="s">
        <v>314</v>
      </c>
      <c r="B70" s="5" t="n">
        <v>18900</v>
      </c>
      <c r="D70" s="5" t="n">
        <v>-3024</v>
      </c>
      <c r="F70" s="5" t="n">
        <v>72741</v>
      </c>
      <c r="H70" s="5" t="n">
        <v>2263</v>
      </c>
    </row>
    <row r="71" spans="1:13">
      <c r="A71" s="4" t="s">
        <v>328</v>
      </c>
    </row>
    <row r="72" spans="1:13">
      <c r="A72" s="3" t="s">
        <v>310</v>
      </c>
    </row>
    <row r="73" spans="1:13">
      <c r="A73" s="4" t="s">
        <v>329</v>
      </c>
      <c r="B73" s="7" t="n">
        <v>31</v>
      </c>
      <c r="D73" s="7" t="n">
        <v>-6</v>
      </c>
      <c r="F73" s="7" t="n">
        <v>79</v>
      </c>
      <c r="H73" s="7" t="n">
        <v>-41</v>
      </c>
    </row>
    <row r="74" spans="1:13"/>
    <row r="75" spans="1:13">
      <c r="A75" s="4" t="s">
        <v>259</v>
      </c>
      <c r="B75" s="4" t="s">
        <v>330</v>
      </c>
    </row>
    <row r="76" spans="1:13">
      <c r="A76" s="4" t="s">
        <v>262</v>
      </c>
      <c r="B76" s="4" t="s">
        <v>331</v>
      </c>
    </row>
    <row r="77" spans="1:13">
      <c r="A77" s="4" t="s">
        <v>264</v>
      </c>
      <c r="B77" s="4" t="s">
        <v>332</v>
      </c>
    </row>
    <row r="78" spans="1:13">
      <c r="A78" s="4" t="s">
        <v>266</v>
      </c>
      <c r="B78" s="4" t="s">
        <v>333</v>
      </c>
    </row>
    <row r="79" spans="1:13">
      <c r="A79" s="4" t="s">
        <v>325</v>
      </c>
      <c r="B79" s="4" t="s">
        <v>334</v>
      </c>
    </row>
    <row r="80" spans="1:13">
      <c r="A80" s="4" t="s">
        <v>326</v>
      </c>
      <c r="B80" s="4" t="s">
        <v>335</v>
      </c>
    </row>
    <row r="81" spans="1:13">
      <c r="A81" s="4" t="s">
        <v>327</v>
      </c>
      <c r="B81" s="4" t="s">
        <v>336</v>
      </c>
    </row>
  </sheetData>
  <mergeCells count="15">
    <mergeCell ref="A1:A2"/>
    <mergeCell ref="B1:E1"/>
    <mergeCell ref="F1:I1"/>
    <mergeCell ref="B2:C2"/>
    <mergeCell ref="D2:E2"/>
    <mergeCell ref="F2:G2"/>
    <mergeCell ref="H2:I2"/>
    <mergeCell ref="A74:M74"/>
    <mergeCell ref="B75:M75"/>
    <mergeCell ref="B76:M76"/>
    <mergeCell ref="B77:M77"/>
    <mergeCell ref="B78:M78"/>
    <mergeCell ref="B79:M79"/>
    <mergeCell ref="B80:M80"/>
    <mergeCell ref="B81:M8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2</v>
      </c>
    </row>
    <row r="2" spans="1:2">
      <c r="A2" s="3" t="s">
        <v>338</v>
      </c>
    </row>
    <row r="3" spans="1:2">
      <c r="A3" s="4" t="s">
        <v>300</v>
      </c>
      <c r="B3" s="5" t="n">
        <v>55000000</v>
      </c>
    </row>
    <row r="4" spans="1:2">
      <c r="A4" s="4" t="s">
        <v>316</v>
      </c>
      <c r="B4" s="5" t="n">
        <v>86288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9</v>
      </c>
      <c r="B1" s="2" t="s">
        <v>24</v>
      </c>
      <c r="C1" s="2" t="s">
        <v>63</v>
      </c>
    </row>
    <row r="2" spans="1:3">
      <c r="A2" s="3" t="s">
        <v>207</v>
      </c>
    </row>
    <row r="3" spans="1:3">
      <c r="A3" s="4" t="s">
        <v>340</v>
      </c>
      <c r="B3" s="7" t="n">
        <v>104713</v>
      </c>
      <c r="C3" s="7" t="n">
        <v>76811</v>
      </c>
    </row>
    <row r="4" spans="1:3">
      <c r="A4" s="4" t="s">
        <v>341</v>
      </c>
      <c r="B4" s="5" t="n">
        <v>62901</v>
      </c>
      <c r="C4" s="5" t="n">
        <v>40556</v>
      </c>
    </row>
    <row r="5" spans="1:3">
      <c r="A5" s="4" t="s">
        <v>342</v>
      </c>
      <c r="B5" s="5" t="n">
        <v>222108</v>
      </c>
      <c r="C5" s="5" t="n">
        <v>138039</v>
      </c>
    </row>
    <row r="6" spans="1:3">
      <c r="A6" s="4" t="s">
        <v>343</v>
      </c>
      <c r="B6" s="5" t="n">
        <v>389722</v>
      </c>
      <c r="C6" s="5" t="n">
        <v>255406</v>
      </c>
    </row>
    <row r="7" spans="1:3">
      <c r="A7" s="4" t="s">
        <v>344</v>
      </c>
      <c r="B7" s="7" t="n">
        <v>67185</v>
      </c>
      <c r="C7" s="7" t="n">
        <v>61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4</v>
      </c>
      <c r="C2" s="2" t="s">
        <v>25</v>
      </c>
      <c r="D2" s="2" t="s">
        <v>24</v>
      </c>
      <c r="E2" s="2" t="s">
        <v>25</v>
      </c>
    </row>
    <row r="3" spans="1:5">
      <c r="A3" s="4" t="s">
        <v>60</v>
      </c>
      <c r="B3" s="7" t="n">
        <v>239</v>
      </c>
      <c r="C3" s="7" t="n">
        <v>50</v>
      </c>
      <c r="D3" s="7" t="n">
        <v>-95</v>
      </c>
      <c r="E3" s="7" t="n">
        <v>54</v>
      </c>
    </row>
    <row r="4" spans="1:5">
      <c r="A4" s="4" t="s">
        <v>61</v>
      </c>
      <c r="B4" s="7" t="n">
        <v>2170</v>
      </c>
      <c r="C4" s="7" t="n">
        <v>778</v>
      </c>
      <c r="D4" s="7" t="n">
        <v>2532</v>
      </c>
      <c r="E4" s="7" t="n">
        <v>28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4</v>
      </c>
      <c r="C1" s="2" t="s">
        <v>25</v>
      </c>
    </row>
    <row r="2" spans="1:3">
      <c r="A2" s="3" t="s">
        <v>158</v>
      </c>
    </row>
    <row r="3" spans="1:3">
      <c r="A3" s="4" t="s">
        <v>346</v>
      </c>
      <c r="B3" s="7" t="n">
        <v>74816</v>
      </c>
      <c r="C3" s="7" t="n">
        <v>69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4</v>
      </c>
      <c r="D2" s="2" t="s">
        <v>25</v>
      </c>
    </row>
    <row r="3" spans="1:4">
      <c r="A3" s="3" t="s">
        <v>348</v>
      </c>
    </row>
    <row r="4" spans="1:4">
      <c r="A4" s="4" t="s">
        <v>349</v>
      </c>
      <c r="C4" s="7" t="n">
        <v>21053</v>
      </c>
      <c r="D4" s="7" t="n">
        <v>19469</v>
      </c>
    </row>
    <row r="5" spans="1:4">
      <c r="A5" s="4" t="s">
        <v>350</v>
      </c>
      <c r="C5" s="5" t="n">
        <v>8118</v>
      </c>
      <c r="D5" s="5" t="n">
        <v>9222</v>
      </c>
    </row>
    <row r="6" spans="1:4">
      <c r="A6" s="4" t="s">
        <v>351</v>
      </c>
      <c r="C6" s="5" t="n">
        <v>-8672</v>
      </c>
      <c r="D6" s="5" t="n">
        <v>-8529</v>
      </c>
    </row>
    <row r="7" spans="1:4">
      <c r="A7" s="4" t="s">
        <v>352</v>
      </c>
      <c r="B7" s="4" t="s">
        <v>259</v>
      </c>
      <c r="C7" s="5" t="n">
        <v>2368</v>
      </c>
      <c r="D7" s="5" t="n">
        <v>111</v>
      </c>
    </row>
    <row r="8" spans="1:4">
      <c r="A8" s="4" t="s">
        <v>353</v>
      </c>
      <c r="C8" s="5" t="n">
        <v>22867</v>
      </c>
      <c r="D8" s="7" t="n">
        <v>20273</v>
      </c>
    </row>
    <row r="9" spans="1:4">
      <c r="A9" s="4" t="s">
        <v>255</v>
      </c>
    </row>
    <row r="10" spans="1:4">
      <c r="A10" s="3" t="s">
        <v>348</v>
      </c>
    </row>
    <row r="11" spans="1:4">
      <c r="A11" s="4" t="s">
        <v>354</v>
      </c>
      <c r="C11" s="7" t="n">
        <v>2114</v>
      </c>
    </row>
    <row r="12" spans="1:4"/>
    <row r="13" spans="1:4">
      <c r="A13" s="4" t="s">
        <v>259</v>
      </c>
      <c r="B13" s="4" t="s">
        <v>355</v>
      </c>
    </row>
  </sheetData>
  <mergeCells count="4">
    <mergeCell ref="A1:B2"/>
    <mergeCell ref="C1:D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4"/>
    <col customWidth="1" max="7" min="7" width="14"/>
  </cols>
  <sheetData>
    <row r="1" spans="1:7">
      <c r="A1" s="1" t="s">
        <v>356</v>
      </c>
      <c r="B1" s="2" t="s">
        <v>248</v>
      </c>
      <c r="E1" s="2" t="s">
        <v>1</v>
      </c>
    </row>
    <row r="2" spans="1:7">
      <c r="B2" s="2" t="s">
        <v>296</v>
      </c>
      <c r="C2" s="2" t="s">
        <v>357</v>
      </c>
      <c r="D2" s="2" t="s">
        <v>358</v>
      </c>
      <c r="E2" s="2" t="s">
        <v>24</v>
      </c>
      <c r="F2" s="2" t="s">
        <v>359</v>
      </c>
      <c r="G2" s="2" t="s">
        <v>360</v>
      </c>
    </row>
    <row r="3" spans="1:7">
      <c r="A3" s="3" t="s">
        <v>361</v>
      </c>
    </row>
    <row r="4" spans="1:7">
      <c r="A4" s="4" t="s">
        <v>362</v>
      </c>
      <c r="E4" s="4" t="s">
        <v>363</v>
      </c>
    </row>
    <row r="5" spans="1:7">
      <c r="A5" s="4" t="s">
        <v>364</v>
      </c>
    </row>
    <row r="6" spans="1:7">
      <c r="A6" s="3" t="s">
        <v>361</v>
      </c>
    </row>
    <row r="7" spans="1:7">
      <c r="A7" s="4" t="s">
        <v>365</v>
      </c>
      <c r="E7" s="7" t="n">
        <v>400000</v>
      </c>
    </row>
    <row r="8" spans="1:7">
      <c r="A8" s="4" t="s">
        <v>366</v>
      </c>
      <c r="B8" s="4" t="s">
        <v>367</v>
      </c>
    </row>
    <row r="9" spans="1:7">
      <c r="A9" s="4" t="s">
        <v>368</v>
      </c>
      <c r="E9" s="4" t="s">
        <v>369</v>
      </c>
    </row>
    <row r="10" spans="1:7">
      <c r="A10" s="4" t="s">
        <v>370</v>
      </c>
      <c r="E10" s="7" t="n">
        <v>100000</v>
      </c>
    </row>
    <row r="11" spans="1:7">
      <c r="A11" s="4" t="s">
        <v>371</v>
      </c>
      <c r="E11" s="4" t="s">
        <v>372</v>
      </c>
    </row>
    <row r="12" spans="1:7">
      <c r="A12" s="4" t="s">
        <v>373</v>
      </c>
    </row>
    <row r="13" spans="1:7">
      <c r="A13" s="3" t="s">
        <v>361</v>
      </c>
    </row>
    <row r="14" spans="1:7">
      <c r="A14" s="4" t="s">
        <v>374</v>
      </c>
      <c r="E14" s="4" t="s">
        <v>375</v>
      </c>
    </row>
    <row r="15" spans="1:7">
      <c r="A15" s="4" t="s">
        <v>218</v>
      </c>
    </row>
    <row r="16" spans="1:7">
      <c r="A16" s="3" t="s">
        <v>361</v>
      </c>
    </row>
    <row r="17" spans="1:7">
      <c r="A17" s="4" t="s">
        <v>376</v>
      </c>
      <c r="D17" s="4" t="s">
        <v>377</v>
      </c>
    </row>
    <row r="18" spans="1:7">
      <c r="A18" s="4" t="s">
        <v>378</v>
      </c>
      <c r="G18" s="7" t="n">
        <v>350000</v>
      </c>
    </row>
    <row r="19" spans="1:7">
      <c r="A19" s="4" t="s">
        <v>374</v>
      </c>
      <c r="G19" s="4" t="s">
        <v>379</v>
      </c>
    </row>
    <row r="20" spans="1:7">
      <c r="A20" s="4" t="s">
        <v>380</v>
      </c>
      <c r="E20" s="4" t="s">
        <v>381</v>
      </c>
    </row>
    <row r="21" spans="1:7">
      <c r="A21" s="4" t="s">
        <v>382</v>
      </c>
    </row>
    <row r="22" spans="1:7">
      <c r="A22" s="3" t="s">
        <v>361</v>
      </c>
    </row>
    <row r="23" spans="1:7">
      <c r="A23" s="4" t="s">
        <v>371</v>
      </c>
      <c r="C23" s="4" t="s">
        <v>383</v>
      </c>
      <c r="D23" s="4" t="s">
        <v>384</v>
      </c>
      <c r="E23" s="4" t="s">
        <v>383</v>
      </c>
    </row>
    <row r="24" spans="1:7">
      <c r="A24" s="4" t="s">
        <v>214</v>
      </c>
    </row>
    <row r="25" spans="1:7">
      <c r="A25" s="3" t="s">
        <v>361</v>
      </c>
    </row>
    <row r="26" spans="1:7">
      <c r="A26" s="4" t="s">
        <v>376</v>
      </c>
      <c r="C26" s="4" t="s">
        <v>385</v>
      </c>
    </row>
    <row r="27" spans="1:7">
      <c r="A27" s="4" t="s">
        <v>378</v>
      </c>
      <c r="F27" s="7" t="n">
        <v>350000</v>
      </c>
    </row>
    <row r="28" spans="1:7">
      <c r="A28" s="4" t="s">
        <v>374</v>
      </c>
      <c r="F28" s="4" t="s">
        <v>386</v>
      </c>
    </row>
    <row r="29" spans="1:7">
      <c r="A29" s="4" t="s">
        <v>387</v>
      </c>
    </row>
    <row r="30" spans="1:7">
      <c r="A30" s="3" t="s">
        <v>361</v>
      </c>
    </row>
    <row r="31" spans="1:7">
      <c r="A31" s="4" t="s">
        <v>371</v>
      </c>
      <c r="D31" s="4" t="s">
        <v>271</v>
      </c>
    </row>
    <row r="32" spans="1:7">
      <c r="A32" s="4" t="s">
        <v>388</v>
      </c>
    </row>
    <row r="33" spans="1:7">
      <c r="A33" s="3" t="s">
        <v>361</v>
      </c>
    </row>
    <row r="34" spans="1:7">
      <c r="A34" s="4" t="s">
        <v>371</v>
      </c>
      <c r="C34" s="4" t="s">
        <v>389</v>
      </c>
    </row>
    <row r="35" spans="1:7">
      <c r="A35" s="4" t="s">
        <v>390</v>
      </c>
    </row>
    <row r="36" spans="1:7">
      <c r="A36" s="3" t="s">
        <v>361</v>
      </c>
    </row>
    <row r="37" spans="1:7">
      <c r="A37" s="4" t="s">
        <v>371</v>
      </c>
      <c r="D37" s="4" t="s">
        <v>391</v>
      </c>
    </row>
    <row r="38" spans="1:7">
      <c r="A38" s="4" t="s">
        <v>392</v>
      </c>
    </row>
    <row r="39" spans="1:7">
      <c r="A39" s="3" t="s">
        <v>361</v>
      </c>
    </row>
    <row r="40" spans="1:7">
      <c r="A40" s="4" t="s">
        <v>371</v>
      </c>
      <c r="C40" s="4" t="s">
        <v>393</v>
      </c>
    </row>
    <row r="41" spans="1:7">
      <c r="A41" s="4" t="s">
        <v>394</v>
      </c>
    </row>
    <row r="42" spans="1:7">
      <c r="A42" s="3" t="s">
        <v>361</v>
      </c>
    </row>
    <row r="43" spans="1:7">
      <c r="A43" s="4" t="s">
        <v>395</v>
      </c>
      <c r="E43" s="4" t="s">
        <v>396</v>
      </c>
    </row>
    <row r="44" spans="1:7">
      <c r="A44" s="4" t="s">
        <v>397</v>
      </c>
      <c r="E44" s="4" t="s">
        <v>398</v>
      </c>
    </row>
    <row r="45" spans="1:7">
      <c r="A45" s="4" t="s">
        <v>378</v>
      </c>
      <c r="E45" s="7" t="n">
        <v>100000</v>
      </c>
    </row>
    <row r="46" spans="1:7">
      <c r="A46" s="4" t="s">
        <v>399</v>
      </c>
    </row>
    <row r="47" spans="1:7">
      <c r="A47" s="3" t="s">
        <v>361</v>
      </c>
    </row>
    <row r="48" spans="1:7">
      <c r="A48" s="4" t="s">
        <v>395</v>
      </c>
      <c r="E48" s="4" t="s">
        <v>400</v>
      </c>
    </row>
    <row r="49" spans="1:7">
      <c r="A49" s="4" t="s">
        <v>397</v>
      </c>
      <c r="E49" s="4" t="s">
        <v>401</v>
      </c>
    </row>
    <row r="50" spans="1:7">
      <c r="A50" s="4" t="s">
        <v>378</v>
      </c>
      <c r="E50" s="7" t="n">
        <v>100000</v>
      </c>
    </row>
    <row r="51" spans="1:7">
      <c r="A51" s="4" t="s">
        <v>402</v>
      </c>
    </row>
    <row r="52" spans="1:7">
      <c r="A52" s="3" t="s">
        <v>361</v>
      </c>
    </row>
    <row r="53" spans="1:7">
      <c r="A53" s="4" t="s">
        <v>395</v>
      </c>
      <c r="E53" s="4" t="s">
        <v>403</v>
      </c>
    </row>
    <row r="54" spans="1:7">
      <c r="A54" s="4" t="s">
        <v>397</v>
      </c>
      <c r="E54" s="4" t="s">
        <v>404</v>
      </c>
    </row>
    <row r="55" spans="1:7">
      <c r="A55" s="4" t="s">
        <v>378</v>
      </c>
      <c r="E55" s="7" t="n">
        <v>100000</v>
      </c>
    </row>
    <row r="56" spans="1:7">
      <c r="A56" s="4" t="s">
        <v>405</v>
      </c>
    </row>
    <row r="57" spans="1:7">
      <c r="A57" s="3" t="s">
        <v>361</v>
      </c>
    </row>
    <row r="58" spans="1:7">
      <c r="A58" s="4" t="s">
        <v>395</v>
      </c>
      <c r="E58" s="4" t="s">
        <v>406</v>
      </c>
    </row>
    <row r="59" spans="1:7">
      <c r="A59" s="4" t="s">
        <v>397</v>
      </c>
      <c r="E59" s="4" t="s">
        <v>407</v>
      </c>
    </row>
    <row r="60" spans="1:7">
      <c r="A60" s="4" t="s">
        <v>378</v>
      </c>
      <c r="E60" s="7" t="n">
        <v>100000</v>
      </c>
    </row>
    <row r="61" spans="1:7">
      <c r="A61" s="4" t="s">
        <v>408</v>
      </c>
    </row>
    <row r="62" spans="1:7">
      <c r="A62" s="3" t="s">
        <v>361</v>
      </c>
    </row>
    <row r="63" spans="1:7">
      <c r="A63" s="4" t="s">
        <v>395</v>
      </c>
      <c r="E63" s="4" t="s">
        <v>409</v>
      </c>
    </row>
    <row r="64" spans="1:7">
      <c r="A64" s="4" t="s">
        <v>397</v>
      </c>
      <c r="E64" s="4" t="s">
        <v>410</v>
      </c>
    </row>
    <row r="65" spans="1:7">
      <c r="A65" s="4" t="s">
        <v>378</v>
      </c>
      <c r="E65" s="7" t="n">
        <v>50000</v>
      </c>
    </row>
    <row r="66" spans="1:7">
      <c r="A66" s="4" t="s">
        <v>411</v>
      </c>
    </row>
    <row r="67" spans="1:7">
      <c r="A67" s="3" t="s">
        <v>361</v>
      </c>
    </row>
    <row r="68" spans="1:7">
      <c r="A68" s="4" t="s">
        <v>395</v>
      </c>
      <c r="E68" s="4" t="s">
        <v>412</v>
      </c>
    </row>
    <row r="69" spans="1:7">
      <c r="A69" s="4" t="s">
        <v>397</v>
      </c>
      <c r="E69" s="4" t="s">
        <v>413</v>
      </c>
    </row>
    <row r="70" spans="1:7">
      <c r="A70" s="4" t="s">
        <v>378</v>
      </c>
      <c r="E70" s="7" t="n">
        <v>100000</v>
      </c>
    </row>
    <row r="71" spans="1:7">
      <c r="A71" s="4" t="s">
        <v>414</v>
      </c>
    </row>
    <row r="72" spans="1:7">
      <c r="A72" s="3" t="s">
        <v>361</v>
      </c>
    </row>
    <row r="73" spans="1:7">
      <c r="A73" s="4" t="s">
        <v>395</v>
      </c>
      <c r="E73" s="4" t="s">
        <v>415</v>
      </c>
    </row>
    <row r="74" spans="1:7">
      <c r="A74" s="4" t="s">
        <v>397</v>
      </c>
      <c r="E74" s="4" t="s">
        <v>416</v>
      </c>
    </row>
    <row r="75" spans="1:7">
      <c r="A75" s="4" t="s">
        <v>378</v>
      </c>
      <c r="E75" s="7" t="n">
        <v>100000</v>
      </c>
    </row>
    <row r="76" spans="1:7">
      <c r="A76" s="4" t="s">
        <v>417</v>
      </c>
    </row>
    <row r="77" spans="1:7">
      <c r="A77" s="3" t="s">
        <v>361</v>
      </c>
    </row>
    <row r="78" spans="1:7">
      <c r="A78" s="4" t="s">
        <v>395</v>
      </c>
      <c r="E78" s="4" t="s">
        <v>418</v>
      </c>
    </row>
    <row r="79" spans="1:7">
      <c r="A79" s="4" t="s">
        <v>397</v>
      </c>
      <c r="E79" s="4" t="s">
        <v>419</v>
      </c>
    </row>
    <row r="80" spans="1:7">
      <c r="A80" s="4" t="s">
        <v>378</v>
      </c>
      <c r="E80" s="7" t="n">
        <v>5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0</v>
      </c>
      <c r="C1" s="2" t="s">
        <v>23</v>
      </c>
      <c r="E1" s="2" t="s">
        <v>1</v>
      </c>
    </row>
    <row r="2" spans="1:6">
      <c r="C2" s="2" t="s">
        <v>24</v>
      </c>
      <c r="D2" s="2" t="s">
        <v>25</v>
      </c>
      <c r="E2" s="2" t="s">
        <v>24</v>
      </c>
      <c r="F2" s="2" t="s">
        <v>25</v>
      </c>
    </row>
    <row r="3" spans="1:6">
      <c r="A3" s="3" t="s">
        <v>421</v>
      </c>
    </row>
    <row r="4" spans="1:6">
      <c r="A4" s="4" t="s">
        <v>422</v>
      </c>
      <c r="C4" s="7" t="n">
        <v>925</v>
      </c>
      <c r="D4" s="7" t="n">
        <v>4116</v>
      </c>
      <c r="E4" s="7" t="n">
        <v>2394</v>
      </c>
      <c r="F4" s="7" t="n">
        <v>12985</v>
      </c>
    </row>
    <row r="5" spans="1:6">
      <c r="A5" s="4" t="s">
        <v>423</v>
      </c>
      <c r="C5" s="5" t="n">
        <v>5769</v>
      </c>
      <c r="D5" s="5" t="n">
        <v>5906</v>
      </c>
      <c r="E5" s="5" t="n">
        <v>16843</v>
      </c>
      <c r="F5" s="5" t="n">
        <v>17935</v>
      </c>
    </row>
    <row r="6" spans="1:6">
      <c r="A6" s="4" t="s">
        <v>424</v>
      </c>
      <c r="C6" s="5" t="n">
        <v>-9469</v>
      </c>
      <c r="D6" s="5" t="n">
        <v>-8850</v>
      </c>
      <c r="E6" s="5" t="n">
        <v>-26710</v>
      </c>
      <c r="F6" s="5" t="n">
        <v>-26608</v>
      </c>
    </row>
    <row r="7" spans="1:6">
      <c r="A7" s="4" t="s">
        <v>425</v>
      </c>
      <c r="C7" s="5" t="n">
        <v>4</v>
      </c>
      <c r="D7" s="5" t="n">
        <v>-98</v>
      </c>
      <c r="E7" s="5" t="n">
        <v>12</v>
      </c>
      <c r="F7" s="5" t="n">
        <v>-296</v>
      </c>
    </row>
    <row r="8" spans="1:6">
      <c r="A8" s="4" t="s">
        <v>426</v>
      </c>
      <c r="B8" s="4" t="s">
        <v>259</v>
      </c>
      <c r="C8" s="5" t="n">
        <v>983</v>
      </c>
      <c r="D8" s="5" t="n">
        <v>2142</v>
      </c>
      <c r="E8" s="5" t="n">
        <v>2994</v>
      </c>
      <c r="F8" s="5" t="n">
        <v>8456</v>
      </c>
    </row>
    <row r="9" spans="1:6">
      <c r="A9" s="4" t="s">
        <v>427</v>
      </c>
      <c r="B9" s="4" t="s">
        <v>262</v>
      </c>
      <c r="C9" s="5" t="n">
        <v>-5283</v>
      </c>
      <c r="D9" s="5" t="n">
        <v>0</v>
      </c>
      <c r="E9" s="5" t="n">
        <v>-5283</v>
      </c>
      <c r="F9" s="5" t="n">
        <v>0</v>
      </c>
    </row>
    <row r="10" spans="1:6">
      <c r="A10" s="4" t="s">
        <v>428</v>
      </c>
      <c r="C10" s="5" t="n">
        <v>3495</v>
      </c>
      <c r="D10" s="5" t="n">
        <v>3216</v>
      </c>
      <c r="E10" s="5" t="n">
        <v>816</v>
      </c>
      <c r="F10" s="5" t="n">
        <v>12472</v>
      </c>
    </row>
    <row r="11" spans="1:6">
      <c r="A11" s="4" t="s">
        <v>429</v>
      </c>
      <c r="C11" s="5" t="n">
        <v>217</v>
      </c>
      <c r="D11" s="5" t="n">
        <v>192</v>
      </c>
      <c r="E11" s="5" t="n">
        <v>634</v>
      </c>
      <c r="F11" s="5" t="n">
        <v>587</v>
      </c>
    </row>
    <row r="12" spans="1:6">
      <c r="A12" s="4" t="s">
        <v>430</v>
      </c>
      <c r="C12" s="5" t="n">
        <v>6179</v>
      </c>
      <c r="D12" s="5" t="n">
        <v>2244</v>
      </c>
      <c r="E12" s="5" t="n">
        <v>18748</v>
      </c>
      <c r="F12" s="5" t="n">
        <v>6405</v>
      </c>
    </row>
    <row r="13" spans="1:6">
      <c r="A13" s="4" t="s">
        <v>431</v>
      </c>
      <c r="B13" s="4" t="s">
        <v>264</v>
      </c>
      <c r="C13" s="7" t="n">
        <v>9891</v>
      </c>
      <c r="D13" s="7" t="n">
        <v>5652</v>
      </c>
      <c r="E13" s="7" t="n">
        <v>20198</v>
      </c>
      <c r="F13" s="5" t="n">
        <v>19464</v>
      </c>
    </row>
    <row r="14" spans="1:6">
      <c r="A14" s="4" t="s">
        <v>432</v>
      </c>
    </row>
    <row r="15" spans="1:6">
      <c r="A15" s="3" t="s">
        <v>421</v>
      </c>
    </row>
    <row r="16" spans="1:6">
      <c r="A16" s="4" t="s">
        <v>426</v>
      </c>
      <c r="F16" s="7" t="n">
        <v>959</v>
      </c>
    </row>
    <row r="17" spans="1:6"/>
    <row r="18" spans="1:6">
      <c r="A18" s="4" t="s">
        <v>259</v>
      </c>
      <c r="B18" s="4" t="s">
        <v>433</v>
      </c>
    </row>
    <row r="19" spans="1:6">
      <c r="A19" s="4" t="s">
        <v>262</v>
      </c>
      <c r="B19" s="4" t="s">
        <v>434</v>
      </c>
    </row>
    <row r="20" spans="1:6">
      <c r="A20" s="4" t="s">
        <v>264</v>
      </c>
      <c r="B20" s="4" t="s">
        <v>435</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3</v>
      </c>
      <c r="D1" s="2" t="s">
        <v>1</v>
      </c>
    </row>
    <row r="2" spans="1:5">
      <c r="B2" s="2" t="s">
        <v>24</v>
      </c>
      <c r="C2" s="2" t="s">
        <v>25</v>
      </c>
      <c r="D2" s="2" t="s">
        <v>24</v>
      </c>
      <c r="E2" s="2" t="s">
        <v>25</v>
      </c>
    </row>
    <row r="3" spans="1:5">
      <c r="A3" s="3" t="s">
        <v>173</v>
      </c>
    </row>
    <row r="4" spans="1:5">
      <c r="A4" s="4" t="s">
        <v>42</v>
      </c>
      <c r="B4" s="7" t="n">
        <v>24531</v>
      </c>
      <c r="C4" s="7" t="n">
        <v>20257</v>
      </c>
      <c r="D4" s="7" t="n">
        <v>69218</v>
      </c>
      <c r="E4" s="7" t="n">
        <v>54264</v>
      </c>
    </row>
    <row r="5" spans="1:5">
      <c r="A5" s="4" t="s">
        <v>437</v>
      </c>
      <c r="B5" s="5" t="n">
        <v>130642</v>
      </c>
      <c r="C5" s="7" t="n">
        <v>80296</v>
      </c>
      <c r="D5" s="7" t="n">
        <v>292508</v>
      </c>
      <c r="E5" s="7" t="n">
        <v>199236</v>
      </c>
    </row>
    <row r="6" spans="1:5">
      <c r="A6" s="4" t="s">
        <v>438</v>
      </c>
      <c r="D6" s="4" t="s">
        <v>439</v>
      </c>
      <c r="E6" s="4" t="s">
        <v>440</v>
      </c>
    </row>
    <row r="7" spans="1:5">
      <c r="A7" s="4" t="s">
        <v>441</v>
      </c>
      <c r="B7" s="5" t="n">
        <v>16006</v>
      </c>
      <c r="D7" s="7" t="n">
        <v>16006</v>
      </c>
    </row>
    <row r="8" spans="1:5">
      <c r="A8" s="4" t="s">
        <v>442</v>
      </c>
      <c r="B8" s="5" t="n">
        <v>11876</v>
      </c>
      <c r="D8" s="5" t="n">
        <v>11876</v>
      </c>
    </row>
    <row r="9" spans="1:5">
      <c r="A9" s="4" t="s">
        <v>443</v>
      </c>
      <c r="B9" s="7" t="n">
        <v>1379</v>
      </c>
      <c r="D9" s="7" t="n">
        <v>13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4</v>
      </c>
      <c r="C1" s="2" t="s">
        <v>63</v>
      </c>
    </row>
    <row r="2" spans="1:3">
      <c r="A2" s="4" t="s">
        <v>445</v>
      </c>
    </row>
    <row r="3" spans="1:3">
      <c r="A3" s="3" t="s">
        <v>446</v>
      </c>
    </row>
    <row r="4" spans="1:3">
      <c r="A4" s="4" t="s">
        <v>447</v>
      </c>
      <c r="B4" s="7" t="n">
        <v>1300</v>
      </c>
      <c r="C4" s="7" t="n">
        <v>1185</v>
      </c>
    </row>
    <row r="5" spans="1:3">
      <c r="A5" s="4" t="s">
        <v>448</v>
      </c>
    </row>
    <row r="6" spans="1:3">
      <c r="A6" s="3" t="s">
        <v>446</v>
      </c>
    </row>
    <row r="7" spans="1:3">
      <c r="A7" s="4" t="s">
        <v>449</v>
      </c>
      <c r="B7" s="5" t="n">
        <v>2896</v>
      </c>
      <c r="C7" s="5" t="n">
        <v>2452</v>
      </c>
    </row>
    <row r="8" spans="1:3">
      <c r="A8" s="4" t="s">
        <v>450</v>
      </c>
    </row>
    <row r="9" spans="1:3">
      <c r="A9" s="3" t="s">
        <v>446</v>
      </c>
    </row>
    <row r="10" spans="1:3">
      <c r="A10" s="4" t="s">
        <v>449</v>
      </c>
      <c r="B10" s="5" t="n">
        <v>4476</v>
      </c>
      <c r="C10" s="5" t="n">
        <v>5439</v>
      </c>
    </row>
    <row r="11" spans="1:3">
      <c r="A11" s="4" t="s">
        <v>451</v>
      </c>
    </row>
    <row r="12" spans="1:3">
      <c r="A12" s="3" t="s">
        <v>446</v>
      </c>
    </row>
    <row r="13" spans="1:3">
      <c r="A13" s="4" t="s">
        <v>447</v>
      </c>
      <c r="B13" s="5" t="n">
        <v>598</v>
      </c>
      <c r="C13" s="5" t="n">
        <v>439</v>
      </c>
    </row>
    <row r="14" spans="1:3">
      <c r="A14" s="4" t="s">
        <v>452</v>
      </c>
    </row>
    <row r="15" spans="1:3">
      <c r="A15" s="3" t="s">
        <v>446</v>
      </c>
    </row>
    <row r="16" spans="1:3">
      <c r="A16" s="4" t="s">
        <v>449</v>
      </c>
      <c r="B16" s="5" t="n">
        <v>323</v>
      </c>
      <c r="C16" s="5" t="n">
        <v>923</v>
      </c>
    </row>
    <row r="17" spans="1:3">
      <c r="A17" s="4" t="s">
        <v>453</v>
      </c>
    </row>
    <row r="18" spans="1:3">
      <c r="A18" s="3" t="s">
        <v>446</v>
      </c>
    </row>
    <row r="19" spans="1:3">
      <c r="A19" s="4" t="s">
        <v>449</v>
      </c>
      <c r="B19" s="5" t="n">
        <v>0</v>
      </c>
      <c r="C19" s="5" t="n">
        <v>0</v>
      </c>
    </row>
    <row r="20" spans="1:3">
      <c r="A20" s="4" t="s">
        <v>454</v>
      </c>
    </row>
    <row r="21" spans="1:3">
      <c r="A21" s="3" t="s">
        <v>446</v>
      </c>
    </row>
    <row r="22" spans="1:3">
      <c r="A22" s="4" t="s">
        <v>447</v>
      </c>
      <c r="B22" s="5" t="n">
        <v>0</v>
      </c>
      <c r="C22" s="5" t="n">
        <v>0</v>
      </c>
    </row>
    <row r="23" spans="1:3">
      <c r="A23" s="4" t="s">
        <v>455</v>
      </c>
    </row>
    <row r="24" spans="1:3">
      <c r="A24" s="3" t="s">
        <v>446</v>
      </c>
    </row>
    <row r="25" spans="1:3">
      <c r="A25" s="4" t="s">
        <v>449</v>
      </c>
      <c r="B25" s="5" t="n">
        <v>0</v>
      </c>
      <c r="C25" s="5" t="n">
        <v>0</v>
      </c>
    </row>
    <row r="26" spans="1:3">
      <c r="A26" s="4" t="s">
        <v>456</v>
      </c>
    </row>
    <row r="27" spans="1:3">
      <c r="A27" s="3" t="s">
        <v>446</v>
      </c>
    </row>
    <row r="28" spans="1:3">
      <c r="A28" s="4" t="s">
        <v>449</v>
      </c>
      <c r="B28" s="5" t="n">
        <v>4476</v>
      </c>
      <c r="C28" s="5" t="n">
        <v>5439</v>
      </c>
    </row>
    <row r="29" spans="1:3">
      <c r="A29" s="4" t="s">
        <v>457</v>
      </c>
    </row>
    <row r="30" spans="1:3">
      <c r="A30" s="3" t="s">
        <v>446</v>
      </c>
    </row>
    <row r="31" spans="1:3">
      <c r="A31" s="4" t="s">
        <v>447</v>
      </c>
      <c r="B31" s="5" t="n">
        <v>702</v>
      </c>
      <c r="C31" s="5" t="n">
        <v>746</v>
      </c>
    </row>
    <row r="32" spans="1:3">
      <c r="A32" s="4" t="s">
        <v>458</v>
      </c>
    </row>
    <row r="33" spans="1:3">
      <c r="A33" s="3" t="s">
        <v>446</v>
      </c>
    </row>
    <row r="34" spans="1:3">
      <c r="A34" s="4" t="s">
        <v>449</v>
      </c>
      <c r="B34" s="5" t="n">
        <v>2573</v>
      </c>
      <c r="C34" s="5" t="n">
        <v>1529</v>
      </c>
    </row>
    <row r="35" spans="1:3">
      <c r="A35" s="4" t="s">
        <v>459</v>
      </c>
    </row>
    <row r="36" spans="1:3">
      <c r="A36" s="3" t="s">
        <v>446</v>
      </c>
    </row>
    <row r="37" spans="1:3">
      <c r="A37" s="4" t="s">
        <v>449</v>
      </c>
      <c r="B37" s="7" t="n">
        <v>0</v>
      </c>
      <c r="C3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3</v>
      </c>
      <c r="D1" s="2" t="s">
        <v>1</v>
      </c>
    </row>
    <row r="2" spans="1:5">
      <c r="B2" s="2" t="s">
        <v>24</v>
      </c>
      <c r="C2" s="2" t="s">
        <v>25</v>
      </c>
      <c r="D2" s="2" t="s">
        <v>24</v>
      </c>
      <c r="E2" s="2" t="s">
        <v>25</v>
      </c>
    </row>
    <row r="3" spans="1:5">
      <c r="A3" s="4" t="s">
        <v>461</v>
      </c>
    </row>
    <row r="4" spans="1:5">
      <c r="A4" s="3" t="s">
        <v>462</v>
      </c>
    </row>
    <row r="5" spans="1:5">
      <c r="A5" s="4" t="s">
        <v>463</v>
      </c>
      <c r="B5" s="7" t="n">
        <v>1788</v>
      </c>
      <c r="C5" s="7" t="n">
        <v>-2952</v>
      </c>
      <c r="D5" s="7" t="n">
        <v>23031</v>
      </c>
      <c r="E5" s="7" t="n">
        <v>-9862</v>
      </c>
    </row>
    <row r="6" spans="1:5">
      <c r="A6" s="4" t="s">
        <v>464</v>
      </c>
    </row>
    <row r="7" spans="1:5">
      <c r="A7" s="3" t="s">
        <v>462</v>
      </c>
    </row>
    <row r="8" spans="1:5">
      <c r="A8" s="4" t="s">
        <v>463</v>
      </c>
      <c r="B8" s="7" t="n">
        <v>0</v>
      </c>
      <c r="C8" s="7" t="n">
        <v>0</v>
      </c>
      <c r="D8" s="7" t="n">
        <v>0</v>
      </c>
      <c r="E8" s="7" t="n">
        <v>-7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465</v>
      </c>
      <c r="B1" s="2" t="s">
        <v>23</v>
      </c>
      <c r="D1" s="2" t="s">
        <v>1</v>
      </c>
      <c r="F1" s="2" t="s">
        <v>466</v>
      </c>
    </row>
    <row r="2" spans="1:6">
      <c r="B2" s="2" t="s">
        <v>24</v>
      </c>
      <c r="C2" s="2" t="s">
        <v>25</v>
      </c>
      <c r="D2" s="2" t="s">
        <v>24</v>
      </c>
      <c r="E2" s="2" t="s">
        <v>25</v>
      </c>
      <c r="F2" s="2" t="s">
        <v>63</v>
      </c>
    </row>
    <row r="3" spans="1:6">
      <c r="A3" s="4" t="s">
        <v>467</v>
      </c>
    </row>
    <row r="4" spans="1:6">
      <c r="A4" s="3" t="s">
        <v>468</v>
      </c>
    </row>
    <row r="5" spans="1:6">
      <c r="A5" s="4" t="s">
        <v>469</v>
      </c>
      <c r="D5" s="7" t="n">
        <v>51</v>
      </c>
      <c r="F5" s="7" t="n">
        <v>-512</v>
      </c>
    </row>
    <row r="6" spans="1:6">
      <c r="A6" s="4" t="s">
        <v>470</v>
      </c>
    </row>
    <row r="7" spans="1:6">
      <c r="A7" s="3" t="s">
        <v>468</v>
      </c>
    </row>
    <row r="8" spans="1:6">
      <c r="A8" s="4" t="s">
        <v>471</v>
      </c>
      <c r="B8" s="7" t="n">
        <v>968</v>
      </c>
      <c r="C8" s="7" t="n">
        <v>-174</v>
      </c>
      <c r="D8" s="5" t="n">
        <v>1580</v>
      </c>
      <c r="E8" s="7" t="n">
        <v>-1113</v>
      </c>
    </row>
    <row r="9" spans="1:6">
      <c r="A9" s="4" t="s">
        <v>472</v>
      </c>
    </row>
    <row r="10" spans="1:6">
      <c r="A10" s="3" t="s">
        <v>468</v>
      </c>
    </row>
    <row r="11" spans="1:6">
      <c r="A11" s="4" t="s">
        <v>471</v>
      </c>
      <c r="B11" s="7" t="n">
        <v>162</v>
      </c>
      <c r="C11" s="7" t="n">
        <v>-171</v>
      </c>
      <c r="D11" s="5" t="n">
        <v>530</v>
      </c>
      <c r="E11" s="7" t="n">
        <v>-401</v>
      </c>
    </row>
    <row r="12" spans="1:6">
      <c r="A12" s="4" t="s">
        <v>473</v>
      </c>
    </row>
    <row r="13" spans="1:6">
      <c r="A13" s="3" t="s">
        <v>468</v>
      </c>
    </row>
    <row r="14" spans="1:6">
      <c r="A14" s="4" t="s">
        <v>469</v>
      </c>
      <c r="D14" s="7" t="n">
        <v>1099</v>
      </c>
      <c r="F14" s="7" t="n">
        <v>10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74</v>
      </c>
      <c r="B1" s="2" t="s">
        <v>1</v>
      </c>
    </row>
    <row r="2" spans="1:4">
      <c r="B2" s="2" t="s">
        <v>24</v>
      </c>
      <c r="C2" s="2" t="s">
        <v>25</v>
      </c>
      <c r="D2" s="2" t="s">
        <v>63</v>
      </c>
    </row>
    <row r="3" spans="1:4">
      <c r="A3" s="3" t="s">
        <v>475</v>
      </c>
    </row>
    <row r="4" spans="1:4">
      <c r="A4" s="4" t="s">
        <v>476</v>
      </c>
      <c r="B4" s="7" t="n">
        <v>51</v>
      </c>
    </row>
    <row r="5" spans="1:4">
      <c r="A5" s="4" t="s">
        <v>477</v>
      </c>
      <c r="B5" s="4" t="s">
        <v>478</v>
      </c>
    </row>
    <row r="6" spans="1:4">
      <c r="A6" s="4" t="s">
        <v>479</v>
      </c>
      <c r="B6" s="4" t="s">
        <v>480</v>
      </c>
      <c r="C6" s="4" t="s">
        <v>480</v>
      </c>
    </row>
    <row r="7" spans="1:4">
      <c r="A7" s="4" t="s">
        <v>481</v>
      </c>
    </row>
    <row r="8" spans="1:4">
      <c r="A8" s="3" t="s">
        <v>475</v>
      </c>
    </row>
    <row r="9" spans="1:4">
      <c r="A9" s="4" t="s">
        <v>482</v>
      </c>
      <c r="B9" s="7" t="n">
        <v>43998</v>
      </c>
      <c r="D9" s="7" t="n">
        <v>36385</v>
      </c>
    </row>
    <row r="10" spans="1:4">
      <c r="A10" s="4" t="s">
        <v>483</v>
      </c>
    </row>
    <row r="11" spans="1:4">
      <c r="A11" s="3" t="s">
        <v>475</v>
      </c>
    </row>
    <row r="12" spans="1:4">
      <c r="A12" s="4" t="s">
        <v>482</v>
      </c>
      <c r="B12" s="5" t="n">
        <v>381921</v>
      </c>
      <c r="D12" s="7" t="n">
        <v>261168</v>
      </c>
    </row>
    <row r="13" spans="1:4">
      <c r="A13" s="4" t="s">
        <v>484</v>
      </c>
    </row>
    <row r="14" spans="1:4">
      <c r="A14" s="3" t="s">
        <v>475</v>
      </c>
    </row>
    <row r="15" spans="1:4">
      <c r="A15" s="4" t="s">
        <v>482</v>
      </c>
      <c r="B15" s="7" t="n">
        <v>100000</v>
      </c>
    </row>
    <row r="16" spans="1:4">
      <c r="A16" s="4" t="s">
        <v>485</v>
      </c>
    </row>
    <row r="17" spans="1:4">
      <c r="A17" s="3" t="s">
        <v>475</v>
      </c>
    </row>
    <row r="18" spans="1:4">
      <c r="A18" s="4" t="s">
        <v>486</v>
      </c>
      <c r="B18" s="4" t="s">
        <v>487</v>
      </c>
    </row>
    <row r="19" spans="1:4">
      <c r="A19" s="4" t="s">
        <v>488</v>
      </c>
    </row>
    <row r="20" spans="1:4">
      <c r="A20" s="3" t="s">
        <v>475</v>
      </c>
    </row>
    <row r="21" spans="1:4">
      <c r="A21" s="4" t="s">
        <v>486</v>
      </c>
      <c r="B21" s="4" t="s">
        <v>4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4</v>
      </c>
      <c r="C1" s="2" t="s">
        <v>63</v>
      </c>
    </row>
    <row r="2" spans="1:3">
      <c r="A2" s="3" t="s">
        <v>491</v>
      </c>
    </row>
    <row r="3" spans="1:3">
      <c r="A3" s="4" t="s">
        <v>68</v>
      </c>
      <c r="B3" s="7" t="n">
        <v>179284</v>
      </c>
      <c r="C3" s="7" t="n">
        <v>38922</v>
      </c>
    </row>
    <row r="4" spans="1:3">
      <c r="A4" s="3" t="s">
        <v>492</v>
      </c>
    </row>
    <row r="5" spans="1:3">
      <c r="A5" s="4" t="s">
        <v>493</v>
      </c>
      <c r="B5" s="5" t="n">
        <v>7067</v>
      </c>
    </row>
    <row r="6" spans="1:3">
      <c r="A6" s="4" t="s">
        <v>494</v>
      </c>
    </row>
    <row r="7" spans="1:3">
      <c r="A7" s="3" t="s">
        <v>491</v>
      </c>
    </row>
    <row r="8" spans="1:3">
      <c r="A8" s="4" t="s">
        <v>68</v>
      </c>
      <c r="B8" s="5" t="n">
        <v>179284</v>
      </c>
      <c r="C8" s="5" t="n">
        <v>38922</v>
      </c>
    </row>
    <row r="9" spans="1:3">
      <c r="A9" s="4" t="s">
        <v>495</v>
      </c>
      <c r="B9" s="5" t="n">
        <v>180584</v>
      </c>
      <c r="C9" s="5" t="n">
        <v>40107</v>
      </c>
    </row>
    <row r="10" spans="1:3">
      <c r="A10" s="3" t="s">
        <v>492</v>
      </c>
    </row>
    <row r="11" spans="1:3">
      <c r="A11" s="4" t="s">
        <v>493</v>
      </c>
      <c r="B11" s="5" t="n">
        <v>7067</v>
      </c>
      <c r="C11" s="5" t="n">
        <v>8154</v>
      </c>
    </row>
    <row r="12" spans="1:3">
      <c r="A12" s="4" t="s">
        <v>496</v>
      </c>
      <c r="C12" s="5" t="n">
        <v>15272</v>
      </c>
    </row>
    <row r="13" spans="1:3">
      <c r="A13" s="4" t="s">
        <v>497</v>
      </c>
      <c r="B13" s="5" t="n">
        <v>28227</v>
      </c>
      <c r="C13" s="5" t="n">
        <v>25244</v>
      </c>
    </row>
    <row r="14" spans="1:3">
      <c r="A14" s="4" t="s">
        <v>498</v>
      </c>
      <c r="B14" s="5" t="n">
        <v>42666</v>
      </c>
      <c r="C14" s="5" t="n">
        <v>56561</v>
      </c>
    </row>
    <row r="15" spans="1:3">
      <c r="A15" s="4" t="s">
        <v>499</v>
      </c>
    </row>
    <row r="16" spans="1:3">
      <c r="A16" s="3" t="s">
        <v>491</v>
      </c>
    </row>
    <row r="17" spans="1:3">
      <c r="A17" s="4" t="s">
        <v>500</v>
      </c>
      <c r="B17" s="5" t="n">
        <v>1300</v>
      </c>
      <c r="C17" s="5" t="n">
        <v>1185</v>
      </c>
    </row>
    <row r="18" spans="1:3">
      <c r="A18" s="3" t="s">
        <v>492</v>
      </c>
    </row>
    <row r="19" spans="1:3">
      <c r="A19" s="4" t="s">
        <v>501</v>
      </c>
      <c r="B19" s="5" t="n">
        <v>2896</v>
      </c>
      <c r="C19" s="5" t="n">
        <v>2452</v>
      </c>
    </row>
    <row r="20" spans="1:3">
      <c r="A20" s="4" t="s">
        <v>502</v>
      </c>
    </row>
    <row r="21" spans="1:3">
      <c r="A21" s="3" t="s">
        <v>492</v>
      </c>
    </row>
    <row r="22" spans="1:3">
      <c r="A22" s="4" t="s">
        <v>501</v>
      </c>
      <c r="B22" s="5" t="n">
        <v>4476</v>
      </c>
      <c r="C22" s="5" t="n">
        <v>5439</v>
      </c>
    </row>
    <row r="23" spans="1:3">
      <c r="A23" s="4" t="s">
        <v>503</v>
      </c>
    </row>
    <row r="24" spans="1:3">
      <c r="A24" s="3" t="s">
        <v>491</v>
      </c>
    </row>
    <row r="25" spans="1:3">
      <c r="A25" s="4" t="s">
        <v>68</v>
      </c>
      <c r="B25" s="5" t="n">
        <v>0</v>
      </c>
      <c r="C25" s="5" t="n">
        <v>0</v>
      </c>
    </row>
    <row r="26" spans="1:3">
      <c r="A26" s="4" t="s">
        <v>495</v>
      </c>
      <c r="B26" s="5" t="n">
        <v>0</v>
      </c>
      <c r="C26" s="5" t="n">
        <v>0</v>
      </c>
    </row>
    <row r="27" spans="1:3">
      <c r="A27" s="3" t="s">
        <v>492</v>
      </c>
    </row>
    <row r="28" spans="1:3">
      <c r="A28" s="4" t="s">
        <v>493</v>
      </c>
      <c r="B28" s="5" t="n">
        <v>0</v>
      </c>
      <c r="C28" s="5" t="n">
        <v>0</v>
      </c>
    </row>
    <row r="29" spans="1:3">
      <c r="A29" s="4" t="s">
        <v>496</v>
      </c>
      <c r="C29" s="5" t="n">
        <v>0</v>
      </c>
    </row>
    <row r="30" spans="1:3">
      <c r="A30" s="4" t="s">
        <v>497</v>
      </c>
      <c r="B30" s="5" t="n">
        <v>0</v>
      </c>
      <c r="C30" s="5" t="n">
        <v>0</v>
      </c>
    </row>
    <row r="31" spans="1:3">
      <c r="A31" s="4" t="s">
        <v>498</v>
      </c>
      <c r="B31" s="5" t="n">
        <v>0</v>
      </c>
      <c r="C31" s="5" t="n">
        <v>0</v>
      </c>
    </row>
    <row r="32" spans="1:3">
      <c r="A32" s="4" t="s">
        <v>504</v>
      </c>
    </row>
    <row r="33" spans="1:3">
      <c r="A33" s="3" t="s">
        <v>491</v>
      </c>
    </row>
    <row r="34" spans="1:3">
      <c r="A34" s="4" t="s">
        <v>500</v>
      </c>
      <c r="B34" s="5" t="n">
        <v>0</v>
      </c>
      <c r="C34" s="5" t="n">
        <v>0</v>
      </c>
    </row>
    <row r="35" spans="1:3">
      <c r="A35" s="3" t="s">
        <v>492</v>
      </c>
    </row>
    <row r="36" spans="1:3">
      <c r="A36" s="4" t="s">
        <v>501</v>
      </c>
      <c r="B36" s="5" t="n">
        <v>0</v>
      </c>
      <c r="C36" s="5" t="n">
        <v>0</v>
      </c>
    </row>
    <row r="37" spans="1:3">
      <c r="A37" s="4" t="s">
        <v>505</v>
      </c>
    </row>
    <row r="38" spans="1:3">
      <c r="A38" s="3" t="s">
        <v>492</v>
      </c>
    </row>
    <row r="39" spans="1:3">
      <c r="A39" s="4" t="s">
        <v>501</v>
      </c>
      <c r="B39" s="5" t="n">
        <v>0</v>
      </c>
      <c r="C39" s="5" t="n">
        <v>0</v>
      </c>
    </row>
    <row r="40" spans="1:3">
      <c r="A40" s="4" t="s">
        <v>506</v>
      </c>
    </row>
    <row r="41" spans="1:3">
      <c r="A41" s="3" t="s">
        <v>491</v>
      </c>
    </row>
    <row r="42" spans="1:3">
      <c r="A42" s="4" t="s">
        <v>68</v>
      </c>
      <c r="B42" s="5" t="n">
        <v>179284</v>
      </c>
      <c r="C42" s="5" t="n">
        <v>38922</v>
      </c>
    </row>
    <row r="43" spans="1:3">
      <c r="A43" s="4" t="s">
        <v>495</v>
      </c>
      <c r="B43" s="5" t="n">
        <v>180584</v>
      </c>
      <c r="C43" s="5" t="n">
        <v>40107</v>
      </c>
    </row>
    <row r="44" spans="1:3">
      <c r="A44" s="3" t="s">
        <v>492</v>
      </c>
    </row>
    <row r="45" spans="1:3">
      <c r="A45" s="4" t="s">
        <v>493</v>
      </c>
      <c r="B45" s="5" t="n">
        <v>0</v>
      </c>
      <c r="C45" s="5" t="n">
        <v>0</v>
      </c>
    </row>
    <row r="46" spans="1:3">
      <c r="A46" s="4" t="s">
        <v>496</v>
      </c>
      <c r="C46" s="5" t="n">
        <v>0</v>
      </c>
    </row>
    <row r="47" spans="1:3">
      <c r="A47" s="4" t="s">
        <v>497</v>
      </c>
      <c r="B47" s="5" t="n">
        <v>28227</v>
      </c>
      <c r="C47" s="5" t="n">
        <v>25244</v>
      </c>
    </row>
    <row r="48" spans="1:3">
      <c r="A48" s="4" t="s">
        <v>498</v>
      </c>
      <c r="B48" s="5" t="n">
        <v>35599</v>
      </c>
      <c r="C48" s="5" t="n">
        <v>33135</v>
      </c>
    </row>
    <row r="49" spans="1:3">
      <c r="A49" s="4" t="s">
        <v>507</v>
      </c>
    </row>
    <row r="50" spans="1:3">
      <c r="A50" s="3" t="s">
        <v>491</v>
      </c>
    </row>
    <row r="51" spans="1:3">
      <c r="A51" s="4" t="s">
        <v>500</v>
      </c>
      <c r="B51" s="5" t="n">
        <v>1300</v>
      </c>
      <c r="C51" s="5" t="n">
        <v>1185</v>
      </c>
    </row>
    <row r="52" spans="1:3">
      <c r="A52" s="3" t="s">
        <v>492</v>
      </c>
    </row>
    <row r="53" spans="1:3">
      <c r="A53" s="4" t="s">
        <v>501</v>
      </c>
      <c r="B53" s="5" t="n">
        <v>2896</v>
      </c>
      <c r="C53" s="5" t="n">
        <v>2452</v>
      </c>
    </row>
    <row r="54" spans="1:3">
      <c r="A54" s="4" t="s">
        <v>508</v>
      </c>
    </row>
    <row r="55" spans="1:3">
      <c r="A55" s="3" t="s">
        <v>492</v>
      </c>
    </row>
    <row r="56" spans="1:3">
      <c r="A56" s="4" t="s">
        <v>501</v>
      </c>
      <c r="B56" s="5" t="n">
        <v>4476</v>
      </c>
      <c r="C56" s="5" t="n">
        <v>5439</v>
      </c>
    </row>
    <row r="57" spans="1:3">
      <c r="A57" s="4" t="s">
        <v>509</v>
      </c>
    </row>
    <row r="58" spans="1:3">
      <c r="A58" s="3" t="s">
        <v>491</v>
      </c>
    </row>
    <row r="59" spans="1:3">
      <c r="A59" s="4" t="s">
        <v>68</v>
      </c>
      <c r="B59" s="5" t="n">
        <v>0</v>
      </c>
      <c r="C59" s="5" t="n">
        <v>0</v>
      </c>
    </row>
    <row r="60" spans="1:3">
      <c r="A60" s="4" t="s">
        <v>495</v>
      </c>
      <c r="B60" s="5" t="n">
        <v>0</v>
      </c>
      <c r="C60" s="5" t="n">
        <v>0</v>
      </c>
    </row>
    <row r="61" spans="1:3">
      <c r="A61" s="3" t="s">
        <v>492</v>
      </c>
    </row>
    <row r="62" spans="1:3">
      <c r="A62" s="4" t="s">
        <v>493</v>
      </c>
      <c r="B62" s="5" t="n">
        <v>7067</v>
      </c>
      <c r="C62" s="5" t="n">
        <v>8154</v>
      </c>
    </row>
    <row r="63" spans="1:3">
      <c r="A63" s="4" t="s">
        <v>496</v>
      </c>
      <c r="C63" s="5" t="n">
        <v>15272</v>
      </c>
    </row>
    <row r="64" spans="1:3">
      <c r="A64" s="4" t="s">
        <v>497</v>
      </c>
      <c r="B64" s="5" t="n">
        <v>0</v>
      </c>
      <c r="C64" s="5" t="n">
        <v>0</v>
      </c>
    </row>
    <row r="65" spans="1:3">
      <c r="A65" s="4" t="s">
        <v>498</v>
      </c>
      <c r="B65" s="5" t="n">
        <v>7067</v>
      </c>
      <c r="C65" s="5" t="n">
        <v>23426</v>
      </c>
    </row>
    <row r="66" spans="1:3">
      <c r="A66" s="4" t="s">
        <v>510</v>
      </c>
    </row>
    <row r="67" spans="1:3">
      <c r="A67" s="3" t="s">
        <v>491</v>
      </c>
    </row>
    <row r="68" spans="1:3">
      <c r="A68" s="4" t="s">
        <v>500</v>
      </c>
      <c r="B68" s="5" t="n">
        <v>0</v>
      </c>
      <c r="C68" s="5" t="n">
        <v>0</v>
      </c>
    </row>
    <row r="69" spans="1:3">
      <c r="A69" s="3" t="s">
        <v>492</v>
      </c>
    </row>
    <row r="70" spans="1:3">
      <c r="A70" s="4" t="s">
        <v>501</v>
      </c>
      <c r="B70" s="5" t="n">
        <v>0</v>
      </c>
      <c r="C70" s="5" t="n">
        <v>0</v>
      </c>
    </row>
    <row r="71" spans="1:3">
      <c r="A71" s="4" t="s">
        <v>511</v>
      </c>
    </row>
    <row r="72" spans="1:3">
      <c r="A72" s="3" t="s">
        <v>492</v>
      </c>
    </row>
    <row r="73" spans="1:3">
      <c r="A73" s="4" t="s">
        <v>501</v>
      </c>
      <c r="B73" s="7" t="n">
        <v>0</v>
      </c>
      <c r="C7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4</v>
      </c>
      <c r="C1" s="2" t="s">
        <v>63</v>
      </c>
    </row>
    <row r="2" spans="1:3">
      <c r="A2" s="3" t="s">
        <v>64</v>
      </c>
    </row>
    <row r="3" spans="1:3">
      <c r="A3" s="4" t="s">
        <v>65</v>
      </c>
      <c r="B3" s="7" t="n">
        <v>299453</v>
      </c>
      <c r="C3" s="7" t="n">
        <v>379179</v>
      </c>
    </row>
    <row r="4" spans="1:3">
      <c r="A4" s="4" t="s">
        <v>66</v>
      </c>
      <c r="B4" s="5" t="n">
        <v>401231</v>
      </c>
      <c r="C4" s="5" t="n">
        <v>273993</v>
      </c>
    </row>
    <row r="5" spans="1:3">
      <c r="A5" s="4" t="s">
        <v>67</v>
      </c>
      <c r="B5" s="5" t="n">
        <v>389722</v>
      </c>
      <c r="C5" s="5" t="n">
        <v>255406</v>
      </c>
    </row>
    <row r="6" spans="1:3">
      <c r="A6" s="4" t="s">
        <v>68</v>
      </c>
      <c r="B6" s="5" t="n">
        <v>179284</v>
      </c>
      <c r="C6" s="5" t="n">
        <v>38922</v>
      </c>
    </row>
    <row r="7" spans="1:3">
      <c r="A7" s="4" t="s">
        <v>69</v>
      </c>
      <c r="B7" s="5" t="n">
        <v>108991</v>
      </c>
      <c r="C7" s="5" t="n">
        <v>96213</v>
      </c>
    </row>
    <row r="8" spans="1:3">
      <c r="A8" s="4" t="s">
        <v>70</v>
      </c>
      <c r="B8" s="5" t="n">
        <v>1378681</v>
      </c>
      <c r="C8" s="5" t="n">
        <v>1043713</v>
      </c>
    </row>
    <row r="9" spans="1:3">
      <c r="A9" s="4" t="s">
        <v>71</v>
      </c>
      <c r="B9" s="5" t="n">
        <v>475071</v>
      </c>
      <c r="C9" s="5" t="n">
        <v>372377</v>
      </c>
    </row>
    <row r="10" spans="1:3">
      <c r="A10" s="4" t="s">
        <v>72</v>
      </c>
      <c r="B10" s="5" t="n">
        <v>235899</v>
      </c>
      <c r="C10" s="5" t="n">
        <v>231919</v>
      </c>
    </row>
    <row r="11" spans="1:3">
      <c r="A11" s="4" t="s">
        <v>73</v>
      </c>
      <c r="B11" s="5" t="n">
        <v>321452</v>
      </c>
      <c r="C11" s="5" t="n">
        <v>295428</v>
      </c>
    </row>
    <row r="12" spans="1:3">
      <c r="A12" s="4" t="s">
        <v>74</v>
      </c>
      <c r="B12" s="5" t="n">
        <v>2411103</v>
      </c>
      <c r="C12" s="5" t="n">
        <v>1943437</v>
      </c>
    </row>
    <row r="13" spans="1:3">
      <c r="A13" s="3" t="s">
        <v>75</v>
      </c>
    </row>
    <row r="14" spans="1:3">
      <c r="A14" s="4" t="s">
        <v>76</v>
      </c>
      <c r="B14" s="5" t="n">
        <v>2135</v>
      </c>
      <c r="C14" s="5" t="n">
        <v>1889</v>
      </c>
    </row>
    <row r="15" spans="1:3">
      <c r="A15" s="4" t="s">
        <v>77</v>
      </c>
      <c r="B15" s="5" t="n">
        <v>242253</v>
      </c>
      <c r="C15" s="5" t="n">
        <v>176757</v>
      </c>
    </row>
    <row r="16" spans="1:3">
      <c r="A16" s="4" t="s">
        <v>78</v>
      </c>
      <c r="B16" s="5" t="n">
        <v>295468</v>
      </c>
      <c r="C16" s="5" t="n">
        <v>209461</v>
      </c>
    </row>
    <row r="17" spans="1:3">
      <c r="A17" s="4" t="s">
        <v>79</v>
      </c>
      <c r="B17" s="5" t="n">
        <v>539856</v>
      </c>
      <c r="C17" s="5" t="n">
        <v>388107</v>
      </c>
    </row>
    <row r="18" spans="1:3">
      <c r="A18" s="3" t="s">
        <v>80</v>
      </c>
    </row>
    <row r="19" spans="1:3">
      <c r="A19" s="4" t="s">
        <v>81</v>
      </c>
      <c r="B19" s="5" t="n">
        <v>704804</v>
      </c>
      <c r="C19" s="5" t="n">
        <v>703704</v>
      </c>
    </row>
    <row r="20" spans="1:3">
      <c r="A20" s="4" t="s">
        <v>82</v>
      </c>
      <c r="B20" s="5" t="n">
        <v>220515</v>
      </c>
      <c r="C20" s="5" t="n">
        <v>139420</v>
      </c>
    </row>
    <row r="21" spans="1:3">
      <c r="A21" s="4" t="s">
        <v>83</v>
      </c>
      <c r="B21" s="5" t="n">
        <v>1465175</v>
      </c>
      <c r="C21" s="5" t="n">
        <v>1231231</v>
      </c>
    </row>
    <row r="22" spans="1:3">
      <c r="A22" s="3" t="s">
        <v>84</v>
      </c>
    </row>
    <row r="23" spans="1:3">
      <c r="A23" s="4" t="s">
        <v>85</v>
      </c>
      <c r="B23" s="5" t="n">
        <v>9858</v>
      </c>
      <c r="C23" s="5" t="n">
        <v>9858</v>
      </c>
    </row>
    <row r="24" spans="1:3">
      <c r="A24" s="4" t="s">
        <v>86</v>
      </c>
      <c r="B24" s="5" t="n">
        <v>330522</v>
      </c>
      <c r="C24" s="5" t="n">
        <v>309417</v>
      </c>
    </row>
    <row r="25" spans="1:3">
      <c r="A25" s="4" t="s">
        <v>87</v>
      </c>
      <c r="B25" s="5" t="n">
        <v>2389771</v>
      </c>
      <c r="C25" s="5" t="n">
        <v>2236071</v>
      </c>
    </row>
    <row r="26" spans="1:3">
      <c r="A26" s="4" t="s">
        <v>88</v>
      </c>
      <c r="B26" s="5" t="n">
        <v>-250349</v>
      </c>
      <c r="C26" s="5" t="n">
        <v>-329037</v>
      </c>
    </row>
    <row r="27" spans="1:3">
      <c r="A27" s="4" t="s">
        <v>89</v>
      </c>
      <c r="B27" s="5" t="n">
        <v>-1534650</v>
      </c>
      <c r="C27" s="5" t="n">
        <v>-1514832</v>
      </c>
    </row>
    <row r="28" spans="1:3">
      <c r="A28" s="4" t="s">
        <v>90</v>
      </c>
      <c r="B28" s="5" t="n">
        <v>945152</v>
      </c>
      <c r="C28" s="5" t="n">
        <v>711477</v>
      </c>
    </row>
    <row r="29" spans="1:3">
      <c r="A29" s="4" t="s">
        <v>91</v>
      </c>
      <c r="B29" s="5" t="n">
        <v>776</v>
      </c>
      <c r="C29" s="5" t="n">
        <v>729</v>
      </c>
    </row>
    <row r="30" spans="1:3">
      <c r="A30" s="4" t="s">
        <v>92</v>
      </c>
      <c r="B30" s="5" t="n">
        <v>945928</v>
      </c>
      <c r="C30" s="5" t="n">
        <v>712206</v>
      </c>
    </row>
    <row r="31" spans="1:3">
      <c r="A31" s="4" t="s">
        <v>93</v>
      </c>
      <c r="B31" s="7" t="n">
        <v>2411103</v>
      </c>
      <c r="C31" s="7" t="n">
        <v>1943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12</v>
      </c>
      <c r="B1" s="2" t="s">
        <v>1</v>
      </c>
    </row>
    <row r="2" spans="1:3">
      <c r="B2" s="2" t="s">
        <v>24</v>
      </c>
      <c r="C2" s="2" t="s">
        <v>63</v>
      </c>
    </row>
    <row r="3" spans="1:3">
      <c r="A3" s="3" t="s">
        <v>513</v>
      </c>
    </row>
    <row r="4" spans="1:3">
      <c r="A4" s="4" t="s">
        <v>514</v>
      </c>
      <c r="B4" s="7" t="n">
        <v>7067</v>
      </c>
    </row>
    <row r="5" spans="1:3">
      <c r="A5" s="4" t="s">
        <v>515</v>
      </c>
      <c r="B5" s="4" t="s">
        <v>516</v>
      </c>
    </row>
    <row r="6" spans="1:3">
      <c r="A6" s="4" t="s">
        <v>517</v>
      </c>
      <c r="B6" s="7" t="n">
        <v>676997</v>
      </c>
      <c r="C6" s="7" t="n">
        <v>669209</v>
      </c>
    </row>
    <row r="7" spans="1:3">
      <c r="A7" s="4" t="s">
        <v>518</v>
      </c>
      <c r="B7" s="5" t="n">
        <v>704913</v>
      </c>
      <c r="C7" s="5" t="n">
        <v>703835</v>
      </c>
    </row>
    <row r="8" spans="1:3">
      <c r="A8" s="4" t="s">
        <v>494</v>
      </c>
    </row>
    <row r="9" spans="1:3">
      <c r="A9" s="3" t="s">
        <v>513</v>
      </c>
    </row>
    <row r="10" spans="1:3">
      <c r="A10" s="4" t="s">
        <v>514</v>
      </c>
      <c r="B10" s="7" t="n">
        <v>7067</v>
      </c>
      <c r="C10" s="5" t="n">
        <v>8154</v>
      </c>
    </row>
    <row r="11" spans="1:3">
      <c r="A11" s="4" t="s">
        <v>519</v>
      </c>
      <c r="C11" s="7" t="n">
        <v>152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4</v>
      </c>
      <c r="C1" s="2" t="s">
        <v>63</v>
      </c>
    </row>
    <row r="2" spans="1:3">
      <c r="A2" s="3" t="s">
        <v>95</v>
      </c>
    </row>
    <row r="3" spans="1:3">
      <c r="A3" s="4" t="s">
        <v>96</v>
      </c>
      <c r="B3" s="7" t="n">
        <v>16427</v>
      </c>
      <c r="C3" s="7" t="n">
        <v>7768</v>
      </c>
    </row>
    <row r="4" spans="1:3">
      <c r="A4" s="4" t="s">
        <v>97</v>
      </c>
      <c r="B4" s="7" t="n">
        <v>772366</v>
      </c>
      <c r="C4" s="7" t="n">
        <v>716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4</v>
      </c>
      <c r="C2" s="2" t="s">
        <v>25</v>
      </c>
    </row>
    <row r="3" spans="1:3">
      <c r="A3" s="3" t="s">
        <v>99</v>
      </c>
    </row>
    <row r="4" spans="1:3">
      <c r="A4" s="4" t="s">
        <v>45</v>
      </c>
      <c r="B4" s="7" t="n">
        <v>223322</v>
      </c>
      <c r="C4" s="7" t="n">
        <v>145004</v>
      </c>
    </row>
    <row r="5" spans="1:3">
      <c r="A5" s="4" t="s">
        <v>44</v>
      </c>
      <c r="B5" s="5" t="n">
        <v>-32</v>
      </c>
      <c r="C5" s="5" t="n">
        <v>-32</v>
      </c>
    </row>
    <row r="6" spans="1:3">
      <c r="A6" s="4" t="s">
        <v>43</v>
      </c>
      <c r="B6" s="5" t="n">
        <v>223290</v>
      </c>
      <c r="C6" s="5" t="n">
        <v>144972</v>
      </c>
    </row>
    <row r="7" spans="1:3">
      <c r="A7" s="3" t="s">
        <v>100</v>
      </c>
    </row>
    <row r="8" spans="1:3">
      <c r="A8" s="4" t="s">
        <v>32</v>
      </c>
      <c r="B8" s="5" t="n">
        <v>0</v>
      </c>
      <c r="C8" s="5" t="n">
        <v>34348</v>
      </c>
    </row>
    <row r="9" spans="1:3">
      <c r="A9" s="4" t="s">
        <v>33</v>
      </c>
      <c r="B9" s="5" t="n">
        <v>51585</v>
      </c>
      <c r="C9" s="5" t="n">
        <v>0</v>
      </c>
    </row>
    <row r="10" spans="1:3">
      <c r="A10" s="4" t="s">
        <v>101</v>
      </c>
      <c r="B10" s="5" t="n">
        <v>50457</v>
      </c>
      <c r="C10" s="5" t="n">
        <v>48495</v>
      </c>
    </row>
    <row r="11" spans="1:3">
      <c r="A11" s="4" t="s">
        <v>102</v>
      </c>
      <c r="B11" s="5" t="n">
        <v>-216</v>
      </c>
      <c r="C11" s="5" t="n">
        <v>-64</v>
      </c>
    </row>
    <row r="12" spans="1:3">
      <c r="A12" s="4" t="s">
        <v>103</v>
      </c>
      <c r="B12" s="5" t="n">
        <v>3129</v>
      </c>
      <c r="C12" s="5" t="n">
        <v>-12813</v>
      </c>
    </row>
    <row r="13" spans="1:3">
      <c r="A13" s="4" t="s">
        <v>104</v>
      </c>
      <c r="B13" s="5" t="n">
        <v>9966</v>
      </c>
      <c r="C13" s="5" t="n">
        <v>7516</v>
      </c>
    </row>
    <row r="14" spans="1:3">
      <c r="A14" s="4" t="s">
        <v>105</v>
      </c>
      <c r="B14" s="5" t="n">
        <v>816</v>
      </c>
      <c r="C14" s="5" t="n">
        <v>12472</v>
      </c>
    </row>
    <row r="15" spans="1:3">
      <c r="A15" s="4" t="s">
        <v>106</v>
      </c>
      <c r="B15" s="5" t="n">
        <v>-2724</v>
      </c>
      <c r="C15" s="5" t="n">
        <v>-22159</v>
      </c>
    </row>
    <row r="16" spans="1:3">
      <c r="A16" s="4" t="s">
        <v>107</v>
      </c>
      <c r="B16" s="5" t="n">
        <v>2394</v>
      </c>
      <c r="C16" s="5" t="n">
        <v>-1840</v>
      </c>
    </row>
    <row r="17" spans="1:3">
      <c r="A17" s="3" t="s">
        <v>108</v>
      </c>
    </row>
    <row r="18" spans="1:3">
      <c r="A18" s="4" t="s">
        <v>109</v>
      </c>
      <c r="B18" s="5" t="n">
        <v>-24300</v>
      </c>
      <c r="C18" s="5" t="n">
        <v>-11956</v>
      </c>
    </row>
    <row r="19" spans="1:3">
      <c r="A19" s="4" t="s">
        <v>110</v>
      </c>
      <c r="B19" s="5" t="n">
        <v>-22526</v>
      </c>
      <c r="C19" s="5" t="n">
        <v>-7673</v>
      </c>
    </row>
    <row r="20" spans="1:3">
      <c r="A20" s="4" t="s">
        <v>111</v>
      </c>
      <c r="B20" s="5" t="n">
        <v>515</v>
      </c>
      <c r="C20" s="5" t="n">
        <v>2481</v>
      </c>
    </row>
    <row r="21" spans="1:3">
      <c r="A21" s="4" t="s">
        <v>112</v>
      </c>
      <c r="B21" s="5" t="n">
        <v>-8932</v>
      </c>
      <c r="C21" s="5" t="n">
        <v>13922</v>
      </c>
    </row>
    <row r="22" spans="1:3">
      <c r="A22" s="4" t="s">
        <v>113</v>
      </c>
      <c r="B22" s="5" t="n">
        <v>61332</v>
      </c>
      <c r="C22" s="5" t="n">
        <v>31357</v>
      </c>
    </row>
    <row r="23" spans="1:3">
      <c r="A23" s="4" t="s">
        <v>114</v>
      </c>
      <c r="B23" s="5" t="n">
        <v>3738</v>
      </c>
      <c r="C23" s="5" t="n">
        <v>1122</v>
      </c>
    </row>
    <row r="24" spans="1:3">
      <c r="A24" s="4" t="s">
        <v>115</v>
      </c>
      <c r="B24" s="5" t="n">
        <v>245354</v>
      </c>
      <c r="C24" s="5" t="n">
        <v>240180</v>
      </c>
    </row>
    <row r="25" spans="1:3">
      <c r="A25" s="3" t="s">
        <v>116</v>
      </c>
    </row>
    <row r="26" spans="1:3">
      <c r="A26" s="4" t="s">
        <v>117</v>
      </c>
      <c r="B26" s="5" t="n">
        <v>-38959</v>
      </c>
      <c r="C26" s="5" t="n">
        <v>-39377</v>
      </c>
    </row>
    <row r="27" spans="1:3">
      <c r="A27" s="4" t="s">
        <v>118</v>
      </c>
      <c r="B27" s="5" t="n">
        <v>-72468</v>
      </c>
      <c r="C27" s="5" t="n">
        <v>-71567</v>
      </c>
    </row>
    <row r="28" spans="1:3">
      <c r="A28" s="4" t="s">
        <v>119</v>
      </c>
      <c r="B28" s="5" t="n">
        <v>1994</v>
      </c>
      <c r="C28" s="5" t="n">
        <v>936</v>
      </c>
    </row>
    <row r="29" spans="1:3">
      <c r="A29" s="4" t="s">
        <v>120</v>
      </c>
      <c r="B29" s="5" t="n">
        <v>-145553</v>
      </c>
      <c r="C29" s="5" t="n">
        <v>0</v>
      </c>
    </row>
    <row r="30" spans="1:3">
      <c r="A30" s="4" t="s">
        <v>121</v>
      </c>
      <c r="B30" s="5" t="n">
        <v>5190</v>
      </c>
      <c r="C30" s="5" t="n">
        <v>0</v>
      </c>
    </row>
    <row r="31" spans="1:3">
      <c r="A31" s="4" t="s">
        <v>122</v>
      </c>
      <c r="B31" s="5" t="n">
        <v>0</v>
      </c>
      <c r="C31" s="5" t="n">
        <v>-283</v>
      </c>
    </row>
    <row r="32" spans="1:3">
      <c r="A32" s="4" t="s">
        <v>123</v>
      </c>
      <c r="B32" s="5" t="n">
        <v>-249796</v>
      </c>
      <c r="C32" s="5" t="n">
        <v>-110291</v>
      </c>
    </row>
    <row r="33" spans="1:3">
      <c r="A33" s="3" t="s">
        <v>124</v>
      </c>
    </row>
    <row r="34" spans="1:3">
      <c r="A34" s="4" t="s">
        <v>125</v>
      </c>
      <c r="B34" s="5" t="n">
        <v>0</v>
      </c>
      <c r="C34" s="5" t="n">
        <v>1892</v>
      </c>
    </row>
    <row r="35" spans="1:3">
      <c r="A35" s="4" t="s">
        <v>126</v>
      </c>
      <c r="B35" s="5" t="n">
        <v>0</v>
      </c>
      <c r="C35" s="5" t="n">
        <v>-1822</v>
      </c>
    </row>
    <row r="36" spans="1:3">
      <c r="A36" s="4" t="s">
        <v>127</v>
      </c>
      <c r="B36" s="5" t="n">
        <v>-602</v>
      </c>
      <c r="C36" s="5" t="n">
        <v>183395</v>
      </c>
    </row>
    <row r="37" spans="1:3">
      <c r="A37" s="4" t="s">
        <v>128</v>
      </c>
      <c r="B37" s="5" t="n">
        <v>34</v>
      </c>
      <c r="C37" s="5" t="n">
        <v>261</v>
      </c>
    </row>
    <row r="38" spans="1:3">
      <c r="A38" s="4" t="s">
        <v>129</v>
      </c>
      <c r="B38" s="5" t="n">
        <v>-37</v>
      </c>
      <c r="C38" s="5" t="n">
        <v>-467</v>
      </c>
    </row>
    <row r="39" spans="1:3">
      <c r="A39" s="4" t="s">
        <v>130</v>
      </c>
      <c r="B39" s="5" t="n">
        <v>14333</v>
      </c>
      <c r="C39" s="5" t="n">
        <v>10418</v>
      </c>
    </row>
    <row r="40" spans="1:3">
      <c r="A40" s="4" t="s">
        <v>131</v>
      </c>
      <c r="B40" s="5" t="n">
        <v>-23012</v>
      </c>
      <c r="C40" s="5" t="n">
        <v>-288594</v>
      </c>
    </row>
    <row r="41" spans="1:3">
      <c r="A41" s="4" t="s">
        <v>132</v>
      </c>
      <c r="B41" s="5" t="n">
        <v>-69083</v>
      </c>
      <c r="C41" s="5" t="n">
        <v>-66180</v>
      </c>
    </row>
    <row r="42" spans="1:3">
      <c r="A42" s="4" t="s">
        <v>133</v>
      </c>
      <c r="B42" s="5" t="n">
        <v>-15561</v>
      </c>
      <c r="C42" s="5" t="n">
        <v>-18244</v>
      </c>
    </row>
    <row r="43" spans="1:3">
      <c r="A43" s="4" t="s">
        <v>134</v>
      </c>
      <c r="B43" s="5" t="n">
        <v>-93928</v>
      </c>
      <c r="C43" s="5" t="n">
        <v>-179341</v>
      </c>
    </row>
    <row r="44" spans="1:3">
      <c r="A44" s="4" t="s">
        <v>135</v>
      </c>
      <c r="B44" s="5" t="n">
        <v>18644</v>
      </c>
      <c r="C44" s="5" t="n">
        <v>2197</v>
      </c>
    </row>
    <row r="45" spans="1:3">
      <c r="A45" s="4" t="s">
        <v>136</v>
      </c>
      <c r="B45" s="5" t="n">
        <v>-79726</v>
      </c>
      <c r="C45" s="5" t="n">
        <v>-47255</v>
      </c>
    </row>
    <row r="46" spans="1:3">
      <c r="A46" s="4" t="s">
        <v>137</v>
      </c>
      <c r="B46" s="5" t="n">
        <v>379179</v>
      </c>
      <c r="C46" s="5" t="n">
        <v>304183</v>
      </c>
    </row>
    <row r="47" spans="1:3">
      <c r="A47" s="4" t="s">
        <v>138</v>
      </c>
      <c r="B47" s="7" t="n">
        <v>299453</v>
      </c>
      <c r="C47" s="7" t="n">
        <v>2569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5:08:18Z</dcterms:created>
  <dcterms:modified xmlns:dcterms="http://purl.org/dc/terms/" xmlns:xsi="http://www.w3.org/2001/XMLSchema-instance" xsi:type="dcterms:W3CDTF">2017-10-30T15:08:18Z</dcterms:modified>
</cp:coreProperties>
</file>